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 of Finan" sheetId="13" state="visible" r:id="rId13"/>
    <sheet xmlns:r="http://schemas.openxmlformats.org/officeDocument/2006/relationships" name="Commitments and Contingencies" sheetId="14" state="visible" r:id="rId14"/>
    <sheet xmlns:r="http://schemas.openxmlformats.org/officeDocument/2006/relationships" name="Assets Held for Sale" sheetId="15" state="visible" r:id="rId15"/>
    <sheet xmlns:r="http://schemas.openxmlformats.org/officeDocument/2006/relationships" name="Stock Based Compensation" sheetId="16" state="visible" r:id="rId16"/>
    <sheet xmlns:r="http://schemas.openxmlformats.org/officeDocument/2006/relationships" name="Supplemental Disclosures for th" sheetId="17" state="visible" r:id="rId17"/>
    <sheet xmlns:r="http://schemas.openxmlformats.org/officeDocument/2006/relationships" name="Earnings Per Share" sheetId="18" state="visible" r:id="rId18"/>
    <sheet xmlns:r="http://schemas.openxmlformats.org/officeDocument/2006/relationships" name="Guarantor and Non-Guarantor Fi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Tables)" sheetId="23" state="visible" r:id="rId23"/>
    <sheet xmlns:r="http://schemas.openxmlformats.org/officeDocument/2006/relationships" name="Derivative Instruments (Tables)" sheetId="24" state="visible" r:id="rId24"/>
    <sheet xmlns:r="http://schemas.openxmlformats.org/officeDocument/2006/relationships" name="Fair Value Measurement of Fin_2" sheetId="25" state="visible" r:id="rId25"/>
    <sheet xmlns:r="http://schemas.openxmlformats.org/officeDocument/2006/relationships" name="Assets Held for Sale (Tables)" sheetId="26" state="visible" r:id="rId26"/>
    <sheet xmlns:r="http://schemas.openxmlformats.org/officeDocument/2006/relationships" name="Stock Based Compensation (Table" sheetId="27" state="visible" r:id="rId27"/>
    <sheet xmlns:r="http://schemas.openxmlformats.org/officeDocument/2006/relationships" name="Supplemental Disclosures for _2" sheetId="28" state="visible" r:id="rId28"/>
    <sheet xmlns:r="http://schemas.openxmlformats.org/officeDocument/2006/relationships" name="Earnings Per Share (Tables)" sheetId="29" state="visible" r:id="rId29"/>
    <sheet xmlns:r="http://schemas.openxmlformats.org/officeDocument/2006/relationships" name="Guarantor and Non-Guarantor F_2"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Debt (Schedule of Debt) (Detail" sheetId="35" state="visible" r:id="rId35"/>
    <sheet xmlns:r="http://schemas.openxmlformats.org/officeDocument/2006/relationships" name="Debt (Narrative) (Details)" sheetId="36" state="visible" r:id="rId36"/>
    <sheet xmlns:r="http://schemas.openxmlformats.org/officeDocument/2006/relationships" name="Derivative Instruments (Details" sheetId="37" state="visible" r:id="rId37"/>
    <sheet xmlns:r="http://schemas.openxmlformats.org/officeDocument/2006/relationships" name="Fair Value Measurement of Fin_3" sheetId="38" state="visible" r:id="rId38"/>
    <sheet xmlns:r="http://schemas.openxmlformats.org/officeDocument/2006/relationships" name="Commitments and Contingencies (" sheetId="39" state="visible" r:id="rId39"/>
    <sheet xmlns:r="http://schemas.openxmlformats.org/officeDocument/2006/relationships" name="Assets Held for Sale (Assets He" sheetId="40" state="visible" r:id="rId40"/>
    <sheet xmlns:r="http://schemas.openxmlformats.org/officeDocument/2006/relationships" name="Stock Based Compensation (Narra" sheetId="41" state="visible" r:id="rId41"/>
    <sheet xmlns:r="http://schemas.openxmlformats.org/officeDocument/2006/relationships" name="Stock Based Compensation (Rollf" sheetId="42" state="visible" r:id="rId42"/>
    <sheet xmlns:r="http://schemas.openxmlformats.org/officeDocument/2006/relationships" name="Stock Based Compensation (Addit" sheetId="43" state="visible" r:id="rId43"/>
    <sheet xmlns:r="http://schemas.openxmlformats.org/officeDocument/2006/relationships" name="Stock Based Compensation (Outst" sheetId="44" state="visible" r:id="rId44"/>
    <sheet xmlns:r="http://schemas.openxmlformats.org/officeDocument/2006/relationships" name="Supplemental Disclosures for _3" sheetId="45" state="visible" r:id="rId45"/>
    <sheet xmlns:r="http://schemas.openxmlformats.org/officeDocument/2006/relationships" name="Earnings Per Share (Details)" sheetId="46" state="visible" r:id="rId46"/>
    <sheet xmlns:r="http://schemas.openxmlformats.org/officeDocument/2006/relationships" name="Guarantor and Non-Guarantor F_3" sheetId="47" state="visible" r:id="rId47"/>
    <sheet xmlns:r="http://schemas.openxmlformats.org/officeDocument/2006/relationships" name="Guarantor and Non-Guarantor F_4" sheetId="48" state="visible" r:id="rId48"/>
    <sheet xmlns:r="http://schemas.openxmlformats.org/officeDocument/2006/relationships" name="Guarantor and Non-Guarantor F_5" sheetId="49" state="visible" r:id="rId49"/>
    <sheet xmlns:r="http://schemas.openxmlformats.org/officeDocument/2006/relationships" name="Guarantor and Non-Guarantor F_6" sheetId="50" state="visible" r:id="rId50"/>
    <sheet xmlns:r="http://schemas.openxmlformats.org/officeDocument/2006/relationships" name="Subsequent Events (Details)" sheetId="51" state="visible" r:id="rId51"/>
    <sheet xmlns:r="http://schemas.openxmlformats.org/officeDocument/2006/relationships" name="Uncategorized Items - pdm331191" sheetId="52" state="visible" r:id="rId52"/>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9</t>
  </si>
  <si>
    <t>Apr. 30, 2019</t>
  </si>
  <si>
    <t>Document and Entity Information [Abstract]</t>
  </si>
  <si>
    <t>Entity Registrant Name</t>
  </si>
  <si>
    <t>Piedmont Office Realty Trust, Inc.</t>
  </si>
  <si>
    <t>Entity Central Index Key</t>
  </si>
  <si>
    <t>000104277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merging Growth Company</t>
  </si>
  <si>
    <t>Entity Small Business</t>
  </si>
  <si>
    <t>Entity Common Stock, Shares Outstanding</t>
  </si>
  <si>
    <t>Consolidated Balance Sheets - USD ($) $ in Thousands</t>
  </si>
  <si>
    <t>Dec. 31, 2018</t>
  </si>
  <si>
    <t>Real estate assets, at cost:</t>
  </si>
  <si>
    <t>Land</t>
  </si>
  <si>
    <t>Buildings and improvements, less accumulated depreciation of $797,112 and $772,093 as of March 31, 2019 and December 31, 2018, respectively</t>
  </si>
  <si>
    <t>Intangible lease assets, less accumulated amortization of $91,235 and $87,391 as of March 31, 2019 and December 31, 2018, respectively</t>
  </si>
  <si>
    <t>Construction in progress</t>
  </si>
  <si>
    <t>Real estate assets held for sale, net</t>
  </si>
  <si>
    <t>Total real estate assets</t>
  </si>
  <si>
    <t>Cash and cash equivalents</t>
  </si>
  <si>
    <t>Tenant receivables</t>
  </si>
  <si>
    <t>Straight-line rent receivables</t>
  </si>
  <si>
    <t>Restricted cash and escrows</t>
  </si>
  <si>
    <t>Prepaid expenses and other assets</t>
  </si>
  <si>
    <t>Goodwill</t>
  </si>
  <si>
    <t>Interest rate swaps</t>
  </si>
  <si>
    <t>Deferred lease costs, less accumulated amortization of $192,949 and $183,611 as of March 31, 2019 and December 31, 2018, respectively</t>
  </si>
  <si>
    <t>Other assets held for sale, net</t>
  </si>
  <si>
    <t>Total assets</t>
  </si>
  <si>
    <t>Liabilities:</t>
  </si>
  <si>
    <t>Unsecured debt, net of discount and unamortized debt issuance costs of $9,354 and $9,879 as of March 31, 2019 and December 31, 2018, respectively</t>
  </si>
  <si>
    <t>Secured debt, net of premiums and unamortized debt issuance costs of $569 and $645 as of March 31, 2019 and December 31, 2018, respectively</t>
  </si>
  <si>
    <t>Accounts payable, accrued expenses and accrued capital expenditures</t>
  </si>
  <si>
    <t>Dividends payable</t>
  </si>
  <si>
    <t>Deferred income</t>
  </si>
  <si>
    <t>Intangible lease liabilities, less accumulated amortization of $61,382 and $59,144 as of March 31, 2019 and December 31, 2018, respectively</t>
  </si>
  <si>
    <t>Total liabilities</t>
  </si>
  <si>
    <t>Commitments and Contingencies (Note 6)</t>
  </si>
  <si>
    <t xml:space="preserve"> </t>
  </si>
  <si>
    <t>Stockholders’ Equity:</t>
  </si>
  <si>
    <t>Shares-in-trust, 150,000,000 shares authorized; none outstanding as of March 31, 2019 or December 31, 2018</t>
  </si>
  <si>
    <t>Preferred stock, no par value, 100,000,000 shares authorized; none outstanding as of March 31, 2019 or December 31, 2018</t>
  </si>
  <si>
    <t>Common stock, $.01 par value, 750,000,000 shares authorized; 125,597,374 and 126,218,554 shares issued and outstanding as of March 31, 2019 and December 31, 2018, respectively</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Assets:</t>
  </si>
  <si>
    <t>Intangible lease assets, accumulated amortization</t>
  </si>
  <si>
    <t>Deferred lease costs, accumulated amortization</t>
  </si>
  <si>
    <t>Intangible lease liabilities, accumulated amortization</t>
  </si>
  <si>
    <t>Shares-in-trust, shares authorized (in shares)</t>
  </si>
  <si>
    <t>Shares-in-trust, shares outstanding (in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secured Debt</t>
  </si>
  <si>
    <t>Discount, (premiums) and unamortized debt issuance costs</t>
  </si>
  <si>
    <t>Secured Debt</t>
  </si>
  <si>
    <t>Building and improvements</t>
  </si>
  <si>
    <t>Buildings and improvements, accumulated depreciation</t>
  </si>
  <si>
    <t>Consolidated Statements of Income - USD ($) $ in Thousands</t>
  </si>
  <si>
    <t>Mar. 31, 2018</t>
  </si>
  <si>
    <t>Revenues:</t>
  </si>
  <si>
    <t>Rental and tenant reimbursement revenue</t>
  </si>
  <si>
    <t>Total revenues</t>
  </si>
  <si>
    <t>Expenses:</t>
  </si>
  <si>
    <t>Property operating costs</t>
  </si>
  <si>
    <t>Depreciation</t>
  </si>
  <si>
    <t>Amortization</t>
  </si>
  <si>
    <t>General and administrative</t>
  </si>
  <si>
    <t>Operating expenses</t>
  </si>
  <si>
    <t>Other income (expense):</t>
  </si>
  <si>
    <t>Interest expense</t>
  </si>
  <si>
    <t>Other income</t>
  </si>
  <si>
    <t>Loss on extinguishment of debt</t>
  </si>
  <si>
    <t>Gain on sale of real estate assets</t>
  </si>
  <si>
    <t>Net income</t>
  </si>
  <si>
    <t>Net (income)/loss applicable to noncontrolling interest</t>
  </si>
  <si>
    <t>Net income applicable to Piedmont</t>
  </si>
  <si>
    <t>Per share information – basic:</t>
  </si>
  <si>
    <t>Net income applicable to common stockholders (in dollars per share)</t>
  </si>
  <si>
    <t>Per share information – diluted:</t>
  </si>
  <si>
    <t>Net income applicable to common stockholds (in dollars per share)</t>
  </si>
  <si>
    <t>Weighted-average common shares outstanding – basic (in shares)</t>
  </si>
  <si>
    <t>Weighted-average common shares outstanding – diluted (in shares)</t>
  </si>
  <si>
    <t>Property management fee revenue</t>
  </si>
  <si>
    <t>Property management and other property related revenue</t>
  </si>
  <si>
    <t>Other property related income</t>
  </si>
  <si>
    <t>Consolidated Statements of Comprehensive Income - USD ($) $ in Thousands</t>
  </si>
  <si>
    <t>Statement of Comprehensive Income [Abstract]</t>
  </si>
  <si>
    <t>Other comprehensive income:</t>
  </si>
  <si>
    <t>Effective portion of gain/(loss) on derivative instruments that are designated and qualify as cash flow hedges (See Note 4)</t>
  </si>
  <si>
    <t>Plus: Reclassification of net (gain)/loss included in net income (See Note 4)</t>
  </si>
  <si>
    <t>Comprehensive income applicable to Piedmont</t>
  </si>
  <si>
    <t>Consolidated Statements of Stockholders' Equity - USD ($) $ in Thousands</t>
  </si>
  <si>
    <t>Total</t>
  </si>
  <si>
    <t>Common Stock</t>
  </si>
  <si>
    <t>Additional Paid-In Capital</t>
  </si>
  <si>
    <t>Cumulative Distributions in Excess of Earnings</t>
  </si>
  <si>
    <t>Other Comprehensive Income/(Loss)</t>
  </si>
  <si>
    <t>Non- controlling Interest</t>
  </si>
  <si>
    <t>Balance at Dec. 31, 2017</t>
  </si>
  <si>
    <t>Balance (in shares) at Dec. 31, 2017</t>
  </si>
  <si>
    <t>Increase (Decrease) in Stockholders' Equity [Roll Forward]</t>
  </si>
  <si>
    <t>Share repurchases as part of an announced plan</t>
  </si>
  <si>
    <t>Share repurchases as part of an announced plan (in shares)</t>
  </si>
  <si>
    <t>Dividends to common stockholders, stockholders of subsidiaries, and dividends reinvested</t>
  </si>
  <si>
    <t>Shares issued and amortized under the 2007 Omnibus Incentive Plan, net of tax</t>
  </si>
  <si>
    <t>Shares issued and amortized under the 2007 Omnibus Incentive Plan, net of tax (in shares)</t>
  </si>
  <si>
    <t>Other comprehensive loss</t>
  </si>
  <si>
    <t>Balance at Mar. 31, 2018</t>
  </si>
  <si>
    <t>Balance (in shares) at Mar. 31, 2018</t>
  </si>
  <si>
    <t>Balance at Dec. 31, 2018</t>
  </si>
  <si>
    <t>Balance (in shares) at Dec. 31, 2018</t>
  </si>
  <si>
    <t>Balance at Mar. 31, 2019</t>
  </si>
  <si>
    <t>Balance (in shares) at Mar. 31, 2019</t>
  </si>
  <si>
    <t>Consolidated Statements of Stockholders' Equity (Parenthetical) - $ / shares</t>
  </si>
  <si>
    <t>Statement of Stockholders' Equity [Abstract]</t>
  </si>
  <si>
    <t>Dividends to common stockholders per share (in dollars per share)</t>
  </si>
  <si>
    <t>Consolidated Statements of Cash Flows - USD ($) $ in Thousands</t>
  </si>
  <si>
    <t>Cash Flows from Operating Activities:</t>
  </si>
  <si>
    <t>Adjustments to reconcile net income to net cash provided by operating activities:</t>
  </si>
  <si>
    <t>Amortization of debt issuance costs net of favorable settlement of interest rate swaps</t>
  </si>
  <si>
    <t>Other amortization</t>
  </si>
  <si>
    <t>Stock compensation expense</t>
  </si>
  <si>
    <t>Changes in assets and liabilities:</t>
  </si>
  <si>
    <t>Increase in tenant and straight-line rent receivables</t>
  </si>
  <si>
    <t>Decrease in prepaid expenses and other assets</t>
  </si>
  <si>
    <t>Cash received upon settlement of interest rate swaps</t>
  </si>
  <si>
    <t>Decrease in accounts payable and accrued expenses</t>
  </si>
  <si>
    <t>(Decrease)/increase in deferred income</t>
  </si>
  <si>
    <t>Net cash provided by operating activities</t>
  </si>
  <si>
    <t>Cash Flows from Investing Activities:</t>
  </si>
  <si>
    <t>Return of escrowed purchase price/(acquisition of real estate assets and intangibles)</t>
  </si>
  <si>
    <t>Capitalized expenditures</t>
  </si>
  <si>
    <t>Net sales proceeds from wholly-owned properties</t>
  </si>
  <si>
    <t>Note receivable issuance</t>
  </si>
  <si>
    <t>Deferred lease costs paid</t>
  </si>
  <si>
    <t>Net cash provided by investing activities</t>
  </si>
  <si>
    <t>Cash Flows from Financing Activities:</t>
  </si>
  <si>
    <t>Debt issuance and other costs paid</t>
  </si>
  <si>
    <t>Proceeds from debt</t>
  </si>
  <si>
    <t>Repayments of debt</t>
  </si>
  <si>
    <t>Value of shares withheld for payment of taxes related to employee stock compensation</t>
  </si>
  <si>
    <t>Repurchases of common stock as part of announced plan</t>
  </si>
  <si>
    <t>Dividends paid and discount on dividend reinvestments</t>
  </si>
  <si>
    <t>Net cash used in financing activities</t>
  </si>
  <si>
    <t>Net increase/(decrease) in cash, cash equivalents, and restricted cash and escrows</t>
  </si>
  <si>
    <t>Cash, cash equivalents, and restricted cash and escrows, beginning of period</t>
  </si>
  <si>
    <t>Cash, cash equivalents, and restricted cash and escrows, end of period</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redevelopment, management, and ownership of commercial real estate properties located primarily in eight major office markets in the Eastern-half of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various joint ventures which it controls. References to Piedmont herein shall include Piedmont and all of its subsidiaries, including Piedmont OP and its subsidiaries and joint ventures. As of March 31, 2019 , Piedmont owned 53 in-service office properties and one 487,000 -square foot redevelopment asset. As of March 31, 2019 , Piedmont's 53 in-service office properties comprised approximately 15.9 million square feet of primarily Class A commercial office space and were approximately 93.3% leased. As of March 31, 2019 , 93% of Piedmont's Annualized Lease Revenue was generated from select sub-markets located within eight major office markets: Atlanta, Boston, Chicago, Dallas, Minneapolis, New York, Orlando, and Washington, D.C. Piedmont internally evaluates all of its real estate assets as one</t>
  </si>
  <si>
    <t>Summary of Significant Accounting Policies</t>
  </si>
  <si>
    <t>Accounting Policies [Abstract]</t>
  </si>
  <si>
    <t xml:space="preserve">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for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8 .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POH, which have been provided for in the financial statements. Accounting Pronouncements Adopted during the Three Months Ended March 31, 2019 Leases Piedmont has adopted Accounting Standards Update ("ASU") No. 2016-02, Leases (Topic 842) , as well as various associated updates and amendments, which together comprise the requirements for lease accounting under Accounting Standards Codification 842 ("ASC 842"). ASC 842 fundamentally changes the definition of a lease, as well as the accounting for operating leases, by requiring lessees to recognize a liability to make lease payments and a right-of-use asset representing the right to use the leased asset over the term of the lease. ASC 842 also prohibits the capitalization of internal direct payroll costs associated with negotiating and executing leases. Accounting for leases by lessors is substantially unchanged from prior practice as lessors will continue to recognize lease revenue on a straight-line basis. In conjunction with adopting ASC 842, Piedmont has adopted the following optional practical expedients, transition amendments, or made accounting policy elections as follows: • a package of optional practical expedients which: (1) does not require the reassessment of any expired or existing contracts to determine if they contain a lease or to determine lease classification; and (2) does not require the write-off of any unamortized, previously capitalized, initial direct costs for any existing leases; • an optional practical transition expedient provided by ASU No. 2018-01 which allows Piedmont to exclude certain land easements in place as of January 1, 2019 from the new guidance; • an optional practical expedient provided by ASU No. 2018-11 which allows certain non-lease operating expense reimbursements which are included in the underlying stated lease rate to be accounted for as part of an operating lease where Piedmont is the lessor; • a transitional amendment which allows for the presentation of comparative periods in the year of adoption under ASC 840 (the former leasing guidance), effectively allowing for an initial adoption of ASC 842 (the new leasing guidance) on January 1, 2019 (the "Comparatives Under ASC 840 Option"); • an accounting policy election allowed by ASC 842 related to a recognition and measurement exception for short-term leases (defined as leases which are 12 months or less in duration) where Piedmont is the lessee. Piedmont's short-term lease expense reasonably reflects its lease commitments under such leases; and • an accounting policy election allowed by ASU No. 2018-20 which permits Piedmont to exclude sales and other similar taxes from analysis to ascertain whether they are Piedmont's primary obligation (as lessor), and instead exclude such costs from revenue and account for them as costs of the lessee. The nature of Piedmont's change in accounting principle relates primarily to its accounting for operating leases where Piedmont is a lessee for office space, as prescribed by ASC 842. This change in accounting principle is preferable because it increases transparency and comparability among companies by recognizing lease assets and lease liabilities on the balance sheet and disclosing key information about leasing arrangements. Due to the adoption of the practical expedients outlined above, Piedmont has not adjusted prior-period information retrospectively, and there is a negligible decrease in net income attributable to Piedmont as a result of accounting for leases where Piedmont is the lessee under ASC 842 as compared to prior operating lease accounting. Operating leases where Piedmont is the lessee relate primarily to office space in buildings owned by a third party. Piedmont recorded a right to use asset and corresponding lease liability of approximately $0.2 million using Piedmont's incremental borrowing rate as the lease discount rate. For the three months ended March 31, 2019, Piedmont recognized approximately $20,000 of operating lease costs. The weighted-average lease term of Piedmont's right of use assets is 3 years, and the weighted-average discount rate is 3.35% . Piedmont evaluates contracts at commencement to determine if the contract contains a lease. If a contract is determined to contain a lease, the lease is evaluated to determine whether it is an operating or a financing lease. All of Piedmont's leases where Piedmont is the lessor are for the lessee's use of space in Piedmont's commercial office properties and are classified as operating leases.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The option to extend or terminate our leases is specific to each underlying tenant agreement; however, generally Piedmont's leases contain penalties for early terminations. None of Piedmont's leases convey the right for the lessee to purchase the underlying property; however, certain leases convey the right of first offer or first refusal on the potential sale of the underlying real estate to the lessee. Piedmont's future minimum lease payments from lessees under non-cancelable operating leases where Piedmont is the lessor as of March 31, 2019 is presented below (in thousands): Years ending December 31: 2019 (1) $ 275,641 2020 344,320 2021 330,010 2022 317,605 2023 284,073 Thereafter 1,188,029 Total $ 2,739,678 (1) Reflects rental payments for the fiscal period April 1, 2019 through December 31, 2019. As required under the Comparatives Under ASC 840 Option described above, Piedmont's future minimum rental income from lessees under non-cancelable operating leases where Piedmont is the lessor as of December 31, 2018 is also presented below (in thousands): Years ending December 31: 2019 $ 370,495 2020 352,541 2021 337,951 2022 324,960 2023 291,603 Thereafter 1,247,649 Total $ 2,925,199 Piedmont recognized the following fixed and variable lease payments, which together comprised rental and tenant reimbursement revenue in the accompanying consolidated statements of income for the three months ended March 31, 2019 as follows (in thousands): Three Months Ended March 31, 2019 Fixed payments $ 103,659 Variable payments 22,507 Total Rental and Tenant Reimbursement Revenue $ 126,166 Additionally, ASU No. 2018-19 clarifies that operating lease receivables are within the scope of ASC 842; therefore, in accordance with ASC 842, effective January 1, 2019, Piedmont began recognizing changes in the collectability assessment of its operating lease receivables as a reduction of rental and tenant reimbursement revenue, rather than as a property operating cost. Consequently, during the three months ended March 31, 2019, Piedmont recognized $9,000 of uncollectible operating lease receivables as a reduction of rental and reimbursement revenue, and during the three months ended March 31, 2018, Piedmont recognized $61,000 of recoveries of uncollectible operating lease receivables as a reduction of property operating costs. Stock Compensation to Non-employees During the three months ended March 31, 2019, Piedmont adopted ASU No. 2018-07, Stock Compensation (Topic 718), Improvements to Non-employee Share-Based Payment Accounting ("ASU 2018-07"). The provisions of ASU 2018-07 align accounting for stock based compensation for non-employees for goods and services with existing accounting for similar compensation for employees. ASU 2018-07 requires an entity to remeasure liability-classified awards that have not been settled by the date of adoption and equity-classified awards for which a measurement date has not been established through a cumulative-effect adjustment to retained earnings as of January 1, 2019. Piedmont's only awards affected by ASU 2018-07 are equity-classified award grants to its independent board of directors, which have been historically recognized in the same manner prescribed by the newly adopted standard. As such, there were no cumulative effect adjustments recognized in cumulative distributions in excess of earnings upon adoption. Reclassifications Although Piedmont has adopted the transitional amendment under ASC 842 described above, Piedmont has combined the presentation of rental income and tenant reimbursements in the accompanying consolidated statements of income for the prior period to conform to the current period financial presentation under presentation guidance detailed in Accounting Standards Codification 205 Presentation of Financial Statements. These amounts included the presentation of approximately $101.4 million of rental income and $23.0 million of tenant reimbursements for the three months ended March 31, 2018 , respectively, as rental and tenant reimbursement revenue of $124.4 million . Further, certain subtotals within the accompanying consolidated statements of income for the three months ended March 31, 2018 were removed to conform to the current period presentation. Other Recent Accounting Pronouncements The FASB has issued ASU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Further, the FASB has issued ASU No. 2018-19 Codification Improvements to Topic 326, Financial Instruments - Credit Losses, which is effective concurrent with ASU 2016-13, and excludes receivables arising from operating leases from the scope of ASU 2016-13. ASU 2016-13 is effective in the first quarter of 2020, with early adoption permitted as of January 1, 2019. Piedmont is currently evaluating the potential impact of adoption; however, substantially all of Piedmont's receivables are operating lease receivables and as such, Piedmont does not </t>
  </si>
  <si>
    <t>Debt</t>
  </si>
  <si>
    <t>Debt Disclosure [Abstract]</t>
  </si>
  <si>
    <t>Debt The following table summarizes the terms of Piedmont’s indebtedness outstanding as of March 31, 2019 and December 31, 2018 (in thousands): Facility (1) Stated Rate Effective Rate (2) Maturity Amount Outstanding as of March 31, 2019 December 31, 2018 Secured (Fixed) $35 Million Fixed-Rate Loan (3) 5.55 % 3.75 % 9/1/2021 $ 29,540 $ 29,706 $160 Million Fixed-Rate Loan (4) 3.48 % 3.58 % 7/5/2022 160,000 160,000 Net premium and unamortized debt issuance costs 569 645 Subtotal/Weighted Average (5) 3.80 % 190,109 190,351 Unsecured (Variable and Fixed) Amended and Restated $300 Million Unsecured 2011 Term Loan LIBOR + 1.00% 3.20 % (7) 11/30/2021 300,000 300,000 $500 Million Unsecured 2018 Line of Credit (6) LIBOR + 0.90% 3.40 % 9/30/2022 (8) 85,000 205,000 $350 Million Unsecured Senior Notes 3.40 % 3.43 % 6/01/2023 350,000 350,000 $400 Million Unsecured Senior Notes 4.45 % 4.10 % 3/15/2024 400,000 400,000 $250 Million Unsecured 2018 Term Loan LIBOR + 1.60% 4.11 % (9) 3/31/2025 250,000 250,000 Discounts and unamortized debt issuance costs (9,354) (9,879) Subtotal/Weighted Average (5) 3.79 % 1,375,646 1,495,121 Total/Weighted Average (5) 3.79 % $ 1,565,755 $ 1,685,472 (1) Other than the $35 Million Fixed-Rate Loan, all of Piedmont’s outstanding debt as of March 31, 2019 and December 31, 2018 is interest-onl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as of March 31, 2019 .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The facility has a stated variable rate; however, Piedmont has entered into interest rate swap agreements which effectively fix, exclusive of changes in Piedmont's credit rating, the rate to that shown as the effective rate through the maturity date of the interest rate swap agreements (see Note 4 for more detail). (8) Piedmont may extend the term for up to one additional year (through two available six month extensions to a final extended maturity date of September 29, 2023) provided Piedmont is not then in default and upon payment of extension fees. (9) The facility has a stated variable rate; however, Piedmont has entered into interest rate swap agreements which effectively fix, exclusive of changes to Piedmont's credit rating, $150 million of the principal balance to 4.11% through March 29, 2020, and $100 million of the principal balance to 4.21% from March 30, 2020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March 31, 2019 . Piedmont made interest payments on all debt facilities, including interest rate swap cash settlements, of approximately $17.6 million and $15.9 million for the three months ended March 31, 2019 and 2018 , respectively. Also, Piedmont capitalized interest of approximately $0.5 million and $0.1 million for the three months ended March 31, 2019 and 2018 , respectively. As of March 31, 2019 , Piedmont believes it was in compliance with all financial covenants associated with its debt instruments. See Note 5 for a description of Piedmont’s estimated fair value of debt as of March 31, 2019</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As of March 31, 2019 , Piedmont was party to interest rate swap agreements, all of which are designated as effective cash flow hedges and fully hedge the variable cash flows covering the entire outstanding balance of the Amended and Restated $300 Million Unsecured 2011 Term Loan, and $150 million of the $250 Million Unsecured 2018 Term Loan. The maximum length of time over which Piedmont is hedging its exposure to the variability in future cash flows for forecasted transactions is 72 months. A detail of Piedmont’s interest rate derivatives outstanding as of March 31, 2019 is as follows: Interest Rate Derivatives: Number of Swap Agreements Associated Debt Instrument Total Notional Amount (in millions) Effective Date Maturity Date Interest rate swaps 3 Amended and Restated $300 Million Unsecured 2011 Term Loan $ 300 11/22/2016 1/15/2020 Interest rate swaps 2 $250 Million Unsecured 2018 Term Loan $ 100 3/29/2018 3/31/2025 Interest rate swaps 1 $250 Million Unsecured 2018 Term Loan $ 50 3/29/2018 3/29/2020 Total $ 450 Piedmont presents its interest rate derivatives on its consolidated balance sheets on a gross basis as interest rate swap assets and interest rate swap liabilities. A detail of Piedmont’s interest rate derivatives on a gross and net basis as of March 31, 2019 and December 31, 2018 , respectively, is as follows (in thousands): Interest rate swaps classified as: March 31, December 31, Gross derivative assets $ 554 $ 1,199 Gross derivative liabilities (2,443 ) (839 ) Net derivative asset/(liability) $ (1,889 ) $ 360 The gain/(loss) on Piedmont's interest rate derivatives, including previously settled forward swaps, that was recorded in other comprehensive income ("OCI") and the accompanying consolidated statements of income as a component of interest expense for the three months ended March 31, 2019 and 2018 , respectively, was as follows (in thousands): Three Months Ended Interest Rate Swaps in Cash Flow Hedging Relationships March 31, March 31, Amount of gain/(loss) recognized in OCI $ (2,024 ) $ 1,517 Amount of previously recorded gain reclassified from OCI into Interest Expense $ 771 $ 206 Amount of loss recognized on derivatives reclassified from OCI into Loss on Extinguishment of Debt $ — $ (1,258 ) Total amount of Interest Expense presented in the consolidated statements of income $ (15,493 ) $ (13,758 ) Total amount of Loss on Extinguishment of Debt presented in the consolidated statements of income (1) $ — $ (1,680 ) (1) Includes the write-off of approximately $0.4 million of discounts and unamortized debt issuance costs associated with the repayment of debt. Piedmont estimates that approximately $2.2 million will be reclassified from OCI as a reduction of interest expense over the next twelve months. Piedmont recognized no hedge ineffectiveness on its cash flow hedges during the three months ended March 31, 2019 and 2018 , respectively. Additionally, see Note 5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or approximately $2.1 million as of March 31, 2019</t>
  </si>
  <si>
    <t>Fair Value Measurement of Financial Instruments</t>
  </si>
  <si>
    <t>Fair Value Disclosures [Abstract]</t>
  </si>
  <si>
    <t>Fair Value Measurement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March 31, 2019 and December 31, 2018 , respectively (in thousands): March 31, 2019 December 31, 2018 Financial Instrument Carrying Value Estimated Fair Value Level Within Fair Value Hierarchy Carrying Value Estimated Fair Value Level Within Fair Value Hierarchy Assets: Cash and cash equivalents (1) $ 4,625 $ 4,625 Level 1 $ 4,571 $ 4,571 Level 1 Tenant receivables (1) $ 11,693 $ 11,693 Level 1 $ 10,800 $ 10,800 Level 1 Restricted cash and escrows (1) $ 1,433 $ 1,433 Level 1 $ 1,463 $ 1,463 Level 1 Interest rate swaps $ 554 $ 554 Level 2 $ 1,199 $ 1,199 Level 2 Liabilities: Accounts payable and accrued expenses (1) $ 10,238 $ 10,238 Level 1 $ 47,328 $ 47,328 Level 1 Interest rate swaps $ 2,443 $ 2,443 Level 2 $ 839 $ 839 Level 2 Debt, net $ 1,565,755 $ 1,586,900 Level 2 $ 1,685,472 $ 1,698,213 Level 2 (1) For the periods presented, the carrying value of these financial instruments approximates estimated fair value due to their short-term maturity. Piedmont's debt was carried at book value as of March 31, 2019 and December 31, 2018 ; however, to estimate its fair value as disclosed in the table above, Piedmont used widely accepted valuation techniques including discounted cash flow analysis based on the contractual terms of the debt facilities, including the period to maturity of each instrument, and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further discussed in Note 4 ) are classified as “Interest rate swap” assets and liabilities in the accompanying consolidated balance sheets and were carried at estimated fair value as of March 31, 2019 and December 31, 2018 . The estimated fair value of these derivative instruments was determined using widely accepted valuation techniques such as discounted cash flow analysis based on the contractual terms of the derivatives including the period to maturity of each instrument. Observable market-based inputs, including interest rate curves and implied volatilities, were also used.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for both Piedmont and the counterparties that were at risk as of the valuation date. The credit risks of both Piedmont and its counterparties were factored into the calculation of the estimated fair value of the interest rate swaps; however, as of March 31, 2019 and December 31, 2018</t>
  </si>
  <si>
    <t>Commitments and Contingencies</t>
  </si>
  <si>
    <t>Commitments and Contingencies Disclosure [Abstract]</t>
  </si>
  <si>
    <t>Commitments and Contingencies Commitments Under Existing Lease Agre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March 31, 2019 , commitments related to Piedmont's existing lease portfolio to fund potential non-incremental capital expenditures over the next five years for tenant improvements totaled approximately $48.9 million ,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s of March 31, 2019 , commitments for incremental capital expenditures for tenant improvements associated with executed leases totaled approximately $32.6 million . Contingencies Related to Tenant Audits/Disputes Certain lease agreements include provisions that grant tenants the right to engage independent auditors to audit their annual operating expense reconciliations. Such audits may result in different interpretations of language in the lease agreements from that made by Piedmont, which could result in requests for refunds of previously recognized tenant reimbursement revenues, resulting in financial loss to Piedmont. Piedmont recorded reductions in reimbursement revenues related to such tenant audits/disputes of approximately of $0 and $0.4 million of during the three months ended March 31, 2019 and 2018</t>
  </si>
  <si>
    <t>Assets Held for Sale</t>
  </si>
  <si>
    <t>Discontinued Operations and Disposal Groups [Abstract]</t>
  </si>
  <si>
    <t>Assets Held for Sale As of March 31, 2019 , no properties met the criteria for held for sale classification; however, as of December 31, 2018, the One Independence Square building in Washington, D.C. met the criteria for held for sale classification. Consequently its assets and liabilities as of December 31, 2018 were presented as held for sale in the accompanying consolidated balance sheets. The One Independence Square building was sold on February 28, 2019. In conjunction with the sale of One Independence Square, Piedmont recognized a gain on real estate assets of approximately $33.2 million , and net sales proceeds of approximately $163.6 million . Details of assets held for sale as of March 31, 2019 and December 31, 2018 are presented below (in thousands): March 31, 2019 December 31, 2018 Real estate assets held for sale, net: Land $ — $ 30,562 Building and improvements, less accumulated depreciation of $0 and $48,453 as of March 31, 2019 and December 31, 2018, respectively — 77,936 Construction in progress — 2,054 Total real estate assets held for sale, net $ — $ 110,552 Other assets held for sale, net: Straight-line rent receivables $ — $ 10,756 Prepaid expenses and other assets — 430 Deferred lease costs, less accumulated amortization of $0 and $2,446 as of March 31, 2019 and December 31, 2018, respectively — 9,605 Total other assets held for sale, net $ — $ 20,791</t>
  </si>
  <si>
    <t>Stock Based Compensation</t>
  </si>
  <si>
    <t>Disclosure of Compensation Related Costs, Share-based Payments [Abstract]</t>
  </si>
  <si>
    <t>Stock Based Compensation The Compensation Committee of Piedmont's Board of Directors has periodically granted deferred stock award units to all of Piedmont's employees and independent directors. Employee awards typically vest ratably over a multi-year period and independent director awards vest over one year. Certain employees' long-term equity incentive program is split equally between the time-vested award units described above and a multi-year performance share program whereby the actual awards are contingent upon Piedmont's total stockholder return ("TSR") relative to a peer group of office REITs' TSR. The long-term equity incentives for these certain employees, as well as the peer group, is predetermined by the Board of Directors, advised by an outside compensation consultant. Any shares earned are awarded at the end of the multi-year performance period and vest upon award. The fair values of the multi-year performance share awards are estimated using a Monte Carlo valuation method. A rollforward of Piedmont's equity based award activity for the three months ended March 31, 2019 is as follows: Shares Weighted-Average Grant Date Fair Value Unvested and Potential Stock Awards as of December 31, 2018 1,227,483 $ 23.14 Performance Stock Awards Vested (139,127 ) $ 23.02 Deferred Stock Awards Vested (20,032 ) $ 16.95 Deferred Stock Awards Forfeited (4,484 ) $ 17.84 Unvested and Potential Stock Awards as of March 31, 2019 1,063,840 $ 23.29 The following table provides additional information regarding stock award activity during the three months ended March 31, 2019 and 2018 , respectively (in thousands, except per share amounts): Three Months Ended March 31, March 31, Total Grant Date Fair Value of Deferred Stock Vested During the Period $ 340 $ 723 Share-based Liability Awards Paid During the Period (1) $ 3,239 $ 2,947 (1) Amounts reflect the issuance of performance share awards related to the 2016-18 and 2015-17 Performance Share Plans during the three months ended March 31, 2019 and 2018 , respectively. A detail of Piedmont’s outstanding stock awards as of March 31, 2019 is as follows: Date of grant Type of Award Net Shares Granted (1) Grant Date Fair Value Vesting Schedule Unvested Shares May 24, 2016 Deferred Stock Award 207,753 $ 19.91 Of the shares granted, 25% vested on the date of grant, and 25% vested or will vest on May 24, 2017, 2018, and 2019, respectively. 59,781 May 18, 2017 Deferred Stock Award 219,512 $ 21.38 Of the shares granted, 25% vested on the date of grant, and 25% vested or will vest on May 18, 2018, 2019, and 2020, respectively. 122,336 May 18, 2017 Fiscal Year 2017-2019 Performance Share Program — $ 30.45 Shares awarded, if any, will vest immediately upon determination of award in 2020. 251,123 (2) May 17, 2018 Deferred Stock Award-Board of Directors 26,904 $ 17.84 Of the shares granted, 100% will vest by May 17, 2019. 26,904 May 17, 2018 Deferred Stock Award 302,042 $ 17.84 Of the shares granted, 25% vested on the date of grant, and 25% vested or will vest on May 17, 2019, 2020, and 2021, respectively. 237,664 May 17, 2018 Fiscal Year 2018-2020 Performance Share Program — $ 23.52 Shares awarded, if any, will vest immediately upon determination of award in 2021. 366,032 (2) Total 1,063,840 (1) Amounts reflect the total original grant to employees and independent directors, net of shares surrendered upon vesting to satisfy required minimum tax withholding obligations through March 31, 2019 . (2) Estimated based on Piedmont's cumulative TSR for the respective performance period through March 31, 2019 . Share estimates are subject to change in future periods based upon Piedmont's relative performance compared to its peer group of office REITs' TSR. During the three months ended March 31, 2019 and 2018 , Piedmont recognized approximately $3.8 million and $1.0 million of compensation expense related to stock awards all of which is related to the amortization of unvested shares. During the three months ended March 31, 2019 , a net total of 106,641 shares were issued to employees. As of March 31, 2019 , approximately $2.7 million</t>
  </si>
  <si>
    <t>Supplemental Disclosures for the Statement of Consolidated Cash Flows</t>
  </si>
  <si>
    <t>Supplemental Cash Flow Elements [Abstract]</t>
  </si>
  <si>
    <t>Supplemental Disclosures for the Statement of Consolidated Cash Flows Certain non cash investing and financing activities for the three months ended March 31, 2019 and 2018 , (in thousands) are outlined below: Three Months Ended March 31, 2019 March 31, 2018 Accrued capital expenditures and deferred lease costs $ 7,055 $ 6,222 Change in accrued dividends and discount on dividend reinvestments $ (26,972 ) $ (101,800 ) Change in accrued share repurchases as part of an announced plan $ (4,417 ) $ (1,276 ) Accrued deferred financing costs $ 37 $ 44 The following table provides a reconciliation of cash, cash equivalents, and restricted cash and escrows as reported, or previously reported, within the consolidated balance sheet to the consolidated statement of cash flows as of the three months ended March 31, 2019 and 2018 , respectively (in thousands). Three Months Ended March 31, 2019 March 31, 2018 Cash and cash equivalents, beginning of period $ 4,571 $ 7,382 Restricted cash and escrows, beginning of period 1,463 1,373 Total cash, cash equivalents, and restricted cash and escrows shown in the consolidated statement of cash flows, beginning of period $ 6,034 $ 8,755 Cash and cash equivalents, end of period $ 4,625 $ 6,729 Restricted cash and escrows, end of period 1,433 1,464 Total cash, cash equivalents, and restricted cash and escrows shown in the consolidated statement of cash flows, end of period $ 6,058 $ 8,193</t>
  </si>
  <si>
    <t>Earnings Per Share</t>
  </si>
  <si>
    <t>Earnings Per Share [Abstract]</t>
  </si>
  <si>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For both the three months ended March 31, 2019 and 2018 , Piedmont calculated no anti-dilutive shares to exclude. The following table reconciles the denominator for the basic and diluted earnings per share computations shown on the consolidated statements of income for the three months ended March 31, 2019 and 2018 , respectively (in thousands): Three Months Ended March 31, 2019 March 31, 2018 Weighted-average common shares – basic 125,574 135,877 Plus: Incremental weighted-average shares from time-vested deferred and performance stock awards 607 306 Weighted-average common shares – diluted 126,181 136,183 Common stock issued and outstanding as of period end 125,597 130,025</t>
  </si>
  <si>
    <t>Guarantor and Non-Guarantor Financial Information</t>
  </si>
  <si>
    <t>Guarantor and Non-Guarantor Financial Information The following condensed consolidating financial information for Piedmont (the "Parent", "Guarantor", and/or "Consolidated"), Piedmont OP (the "Issuer"), and the other directly and indirectly owned subsidiaries of Piedmont as the Guarantor (the "Non-Guarantor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ing Balance Sheets As of March 31, 2019 (in thousands) Piedmont (Parent) (Guarantor) Piedmont OP (the Issuer) Non-Guarantors Eliminations Consolidated Assets: Real estate assets, at cost: Land $ — $ 36,094 $ 471,275 $ — $ 507,369 Buildings and improvements, less accumulated depreciation — 182,302 2,111,627 (300 ) 2,293,629 Intangible lease assets, less accumulated amortization — — 71,274 — 71,274 Construction in progress — 251 12,974 — 13,225 Total real estate assets — 218,647 2,667,150 (300 ) 2,885,497 Cash and cash equivalents 150 1,411 3,064 — 4,625 Tenant and straight-line rent receivables — 16,638 162,401 — 179,039 Investment in subsidiaries 1,724,045 2,692,100 164 (4,416,309 ) — Notes receivable — 810 144,500 (145,310 ) — Prepaid expenses, restricted cash, escrows, interest rate swaps, and other assets 146 5,025 20,383 (38 ) 25,516 Goodwill — 98,918 — — 98,918 Deferred lease costs, net — 14,913 224,934 — 239,847 Total assets $ 1,724,341 $ 3,048,462 $ 3,222,596 $ (4,561,957 ) $ 3,433,442 Liabilities: Debt, net $ — $ 1,375,594 $ 335,471 $ (145,310 ) $ 1,565,755 Accounts payable, accrued expenses, interest rate swaps and accrued capital expenditures 819 12,110 68,418 (38 ) 81,309 Deferred income — 2,756 24,297 — 27,053 Intangible lease liabilities, net — — 33,360 — 33,360 Interest rate swaps — 2,443 — — 2,443 Total liabilities 819 1,392,903 461,546 (145,348 ) 1,709,920 Equity: Total stockholders’ equity 1,723,522 1,655,559 2,761,050 (4,416,609 ) 1,723,522 Total liabilities and stockholders’ equity $ 1,724,341 $ 3,048,462 $ 3,222,596 $ (4,561,957 ) $ 3,433,442 Condensed Consolidating Balance Sheets As of December 31, 2018 (in thousands) Piedmont (Parent) (Guarantor) Piedmont OP (the Issuer) Non-Guarantors Eliminations Consolidated Assets: Real estate assets, at cost: Land $ — $ 36,094 $ 471,328 $ — $ 507,422 Buildings and improvements, less accumulated depreciation — 176,927 2,128,469 (300 ) 2,305,096 Intangible lease assets, less accumulated amortization — — 77,676 — 77,676 Construction in progress — 5,708 10,140 — 15,848 Real estate assets held for sale, net — — 110,552 — 110,552 Total real estate assets — 218,729 2,798,165 (300 ) 3,016,594 Cash and cash equivalents 150 — 4,939 (518 ) 4,571 Tenant and straight-line rent receivables — 16,143 157,246 — 173,389 Investment in subsidiaries 1,744,122 2,704,337 166 (4,448,625 ) — Notes receivable — 810 144,500 (145,310 ) — Prepaid expenses, restricted cash, escrows, interest rate swaps, and other assets 42 5,682 22,318 (24 ) 28,018 Goodwill — 98,918 — — 98,918 Deferred lease costs, net — 15,158 234,990 — 250,148 Other assets held for sale, net — — 20,791 — 20,791 Total assets $ 1,744,314 $ 3,059,777 $ 3,383,115 $ (4,594,777 ) $ 3,592,429 Liabilities: Debt, net $ — $ 1,495,904 $ 335,717 $ (145,310 ) $ 1,686,311 Accounts payable, accrued expenses, dividends payable, interest rate swaps and accrued capital expenditures 32,174 14,543 83,316 (542 ) 129,491 Deferred income — 2,274 26,505 — 28,779 Intangible lease liabilities, net — — 35,708 — 35,708 Total liabilities 32,174 1,512,721 481,246 (145,852 ) 1,880,289 Equity: Total stockholders’ equity 1,712,140 1,547,056 2,901,869 (4,448,925 ) 1,712,140 Total liabilities and stockholders’ equity $ 1,744,314 $ 3,059,777 $ 3,383,115 $ (4,594,777 ) $ 3,592,429 Consolidating Statements of Income For the three months ended March 31, 2019 (in thousands) Piedmont (Parent) (Guarantor) Piedmont OP (the Issuer) Non-Guarantors Eliminations Consolidated Revenues: Rental and tenant reimbursement revenue $ — $ 11,265 $ 115,597 $ (696 ) $ 126,166 Property management fee revenue — — 6,007 (4,015 ) 1,992 Other property related income — 37 4,741 — 4,778 — 11,302 126,345 (4,711 ) 132,936 Expenses: Property operating costs — 5,086 51,430 (4,711 ) 51,805 Depreciation — 2,970 23,555 — 26,525 Amortization — 479 17,221 — 17,700 General and administrative 101 1,760 7,507 — 9,368 101 10,295 99,713 (4,711 ) 105,398 Other income (expense): Interest expense — (13,770 ) (3,590 ) 1,867 (15,493 ) Other income/(expense) — 71 2,073 (1,867 ) 277 Gain on sale of real estate assets — 128 37,759 — 37,887 Income/(loss) before consolidated subsidiaries (101 ) (12,564 ) 62,874 — 50,209 Income from subsidiaries 50,309 26,347 — (76,656 ) — Net income 50,208 13,783 62,874 (76,656 ) 50,209 Plus: Net income applicable to noncontrolling interest — — (1 ) — (1 ) Net income applicable to Piedmont $ 50,208 $ 13,783 $ 62,873 $ (76,656 ) $ 50,208 Consolidating Statements of Income For the three months ended March 31, 2018 (in thousands) Piedmont (Parent) (Guarantor) Piedmont OP (the Issuer) Non-Guarantors Eliminations Consolidated Revenues: Rental and tenant reimbursement revenue $ — $ 11,461 $ 113,503 $ (516 ) $ 124,448 Property management fee revenue — — 4,181 (3,872 ) 309 Other property related income — 27 5,116 — 5,143 — 11,488 122,800 (4,388 ) 129,900 Expenses: Property operating costs — 4,713 51,534 (4,388 ) 51,859 Depreciation — 2,865 24,280 — 27,145 Amortization — 611 16,122 — 16,733 General and administrative 100 1,887 4,565 — 6,552 100 10,076 96,501 (4,388 ) 102,289 Other income (expense): Interest expense — (12,021 ) (3,699 ) 1,962 (13,758 ) Other income/(expense) — 124 2,284 (1,962 ) 446 Loss on extinguishment of debt — (1,680 ) — — (1,680 ) Gain on sale of real estate assets, net — 1,430 43,779 — 45,209 Income/(loss) before consolidated subsidiaries (100 ) (10,735 ) 68,663 — 57,828 Income from subsidiaries 57,930 67,669 — (125,599 ) $ — Net income 57,830 56,934 68,663 (125,599 ) 57,828 Net loss applicable to noncontrolling interest — — 2 — 2 Net income applicable to Piedmont $ 57,830 $ 56,934 $ 68,665 $ (125,599 ) $ 57,830 Consolidating Statements of Comprehensive Income For the Three Months Ended March 31, 2019 (in thousands) Piedmont (Parent) (Guarantor) Piedmont OP (the Issuer) Non-Guarantors Eliminations Consolidated Net income $ 50,208 $ 13,783 $ 62,873 $ (76,656 ) $ 50,208 Effective portion of gain on derivative instruments that are designated and qualify as cash flow hedges (2,024 ) (2,024 ) — 2,024 (2,024 ) Plus: Reclassification of gain included in net income (771 ) (771 ) — 771 (771 ) Other comprehensive income (2,795 ) (2,795 ) — 2,795 (2,795 ) Comprehensive income $ 47,413 $ 10,988 $ 62,873 $ (73,861 ) $ 47,413 Consolidating Statements of Comprehensive Income For the Three Months Ended March 31, 2018 (in thousands) Piedmont (Parent) (Guarantor) Piedmont OP (the Issuer) Non-Guarantors Eliminations Consolidated Net income $ 57,830 $ 56,934 $ 68,665 $ (125,599 ) $ 57,830 Effective portion of gain on derivatives instruments that are designated and qualify as cash flow hedges 1,517 1,517 — (1,517 ) 1,517 Plus: Reclassification of net loss included in net income 1,052 1,052 — (1,052 ) 1,052 Other comprehensive income 2,569 2,569 — (2,569 ) 2,569 Comprehensive income $ 60,399 $ 59,503 $ 68,665 $ (128,168 ) $ 60,399 Condensed Consolidating Statements of Cash Flows For the three months ended March 31, 2019 (in thousands) Piedmont (Parent) (Guarantor) Piedmont OP (the Issuer) Non-Guarantors Eliminations Consolidated Net Cash Provided by Operating Activities $ 51,224 $ 14,213 $ 50,947 $ (76,140 ) $ 40,244 Cash Flows from Investing Activities: Investment in real estate assets and real estate related intangibles — (2,498 ) (12,237 ) — (14,735 ) Net sales proceeds from wholly-owned properties — 128 168,213 — 168,341 Deferred lease costs paid — (147 ) (1,998 ) — (2,145 ) Distributions from subsidiaries 20,125 195,260 — (215,385 ) — Net cash provided by investing activities 20,125 192,743 153,978 (215,385 ) 151,461 Cash Flows from Financing Activities: Debt issuance and other costs paid — (36 ) — — (36 ) Proceeds from debt — 115,000 — — 115,000 Repayments of debt — (235,000 ) (289 ) — (235,289 ) Value of shares withheld to pay tax obligations related to employee stock compensation (1,055 ) — — — (1,055 ) Repurchases of common stock as part of announced plan (16,899 ) — — — (16,899 ) Distributions (53,395 ) (85,510 ) (206,540 ) 292,043 (53,402 ) Net cash used in financing activities (71,349 ) (205,546 ) (206,829 ) 292,043 (191,681 ) Net increase/(decrease) in cash, cash equivalents, and restricted cash and escrows — 1,410 (1,904 ) 518 24 Cash, cash equivalents, and restricted cash and escrows, beginning of period 150 32 6,370 (518 ) 6,034 Cash, cash equivalents, and restricted cash and escrows, end of period $ 150 $ 1,442 $ 4,466 $ — $ 6,058 Condensed Consolidating Statements of Cash Flows For the three months ended March 31, 2018 (in thousands) Piedmont (Parent) (Guarantor) Piedmont OP (the Issuer) Non-Guarantors Eliminations Consolidated Net Cash Provided by Operating Activities $ 58,739 $ 56,468 $ 43,698 $ (125,595 ) $ 33,310 Cash Flows from Investing Activities: Investment in real estate assets and real estate related intangibles, net of accruals — (2,004 ) (38,903 ) — (40,907 ) Intercompany note receivable — 88,000 — (88,000 ) — Net sales proceeds from wholly-owned properties — 32,086 382,992 — 415,078 Note receivable issuance — — (3,200 ) — (3,200 ) Deferred lease costs paid — (5 ) (2,591 ) — (2,596 ) Distributions from subsidiaries 305,266 62,437 — (367,703 ) — Net cash provided by investing activities 305,266 180,514 338,298 (455,703 ) 368,375 Cash Flows from Financing Activities: Debt issuance costs paid — (101 ) — — (101 ) Proceeds from debt — 716,225 — — 716,225 Repayments of debt — (754,000 ) (359 ) — (754,359 ) Intercompany note payable — — (88,000 ) 88,000 — Value of shares withheld to pay tax obligations related to employee stock compensation (737 ) — — — (737 ) Repurchases of common stock as part of announced plan (233,164 ) — — — (233,164 ) Distributions (130,104 ) (198,964 ) (294,341 ) 493,298 (130,111 ) Net cash used in financing activities (364,005 ) (236,840 ) (382,700 ) 581,298 (402,247 ) Net increase/(decrease) in cash, cash equivalents, and restricted cash and escrows — 142 (704 ) — (562 ) Cash, cash equivalents, and restricted cash and escrows, beginning of period 150 3,906 4,699 — 8,755 Cash, cash equivalents, and restricted cash and escrows, end of period $ 150 $ 4,048 $ 3,995 $ — $ 8,193</t>
  </si>
  <si>
    <t>Subsequent Events</t>
  </si>
  <si>
    <t>Subsequent Events [Abstract]</t>
  </si>
  <si>
    <t>Subsequent Events Acquisition of Galleria 100 On April 25, 2019, Piedmont entered into a binding contract to acquire Galleria 100, an 18 -story, approximately 414,000 square foot, Class A office building located within the Galleria development in Atlanta's Cumberland/Galleria office submarket where Piedmont has two existing assets, Galleria 200 and 300. Second Quarter Dividend Declaration On May 1, 2019 , the Board of Directors of Piedmont declared dividends for the second quarter 2019 in the amount of $0.21 per common share outstanding to stockholders of record as of the close of business on May 31, 2019 . Such dividends are to be paid on June 21, 2019</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for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8 .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si>
  <si>
    <t>Use of Estimates</t>
  </si>
  <si>
    <t>Income Taxes</t>
  </si>
  <si>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POH, which have been provided for in the financial statements.</t>
  </si>
  <si>
    <t>Recent Accounting Pronouncements</t>
  </si>
  <si>
    <t xml:space="preserve">Accounting Pronouncements Adopted during the Three Months Ended March 31, 2019 Leases Piedmont has adopted Accounting Standards Update ("ASU") No. 2016-02, Leases (Topic 842) , as well as various associated updates and amendments, which together comprise the requirements for lease accounting under Accounting Standards Codification 842 ("ASC 842"). ASC 842 fundamentally changes the definition of a lease, as well as the accounting for operating leases, by requiring lessees to recognize a liability to make lease payments and a right-of-use asset representing the right to use the leased asset over the term of the lease. ASC 842 also prohibits the capitalization of internal direct payroll costs associated with negotiating and executing leases. Accounting for leases by lessors is substantially unchanged from prior practice as lessors will continue to recognize lease revenue on a straight-line basis. In conjunction with adopting ASC 842, Piedmont has adopted the following optional practical expedients, transition amendments, or made accounting policy elections as follows: • a package of optional practical expedients which: (1) does not require the reassessment of any expired or existing contracts to determine if they contain a lease or to determine lease classification; and (2) does not require the write-off of any unamortized, previously capitalized, initial direct costs for any existing leases; • an optional practical transition expedient provided by ASU No. 2018-01 which allows Piedmont to exclude certain land easements in place as of January 1, 2019 from the new guidance; • an optional practical expedient provided by ASU No. 2018-11 which allows certain non-lease operating expense reimbursements which are included in the underlying stated lease rate to be accounted for as part of an operating lease where Piedmont is the lessor; • a transitional amendment which allows for the presentation of comparative periods in the year of adoption under ASC 840 (the former leasing guidance), effectively allowing for an initial adoption of ASC 842 (the new leasing guidance) on January 1, 2019 (the "Comparatives Under ASC 840 Option"); • an accounting policy election allowed by ASC 842 related to a recognition and measurement exception for short-term leases (defined as leases which are 12 months or less in duration) where Piedmont is the lessee. Piedmont's short-term lease expense reasonably reflects its lease commitments under such leases; and • an accounting policy election allowed by ASU No. 2018-20 which permits Piedmont to exclude sales and other similar taxes from analysis to ascertain whether they are Piedmont's primary obligation (as lessor), and instead exclude such costs from revenue and account for them as costs of the lessee. The nature of Piedmont's change in accounting principle relates primarily to its accounting for operating leases where Piedmont is a lessee for office space, as prescribed by ASC 842. This change in accounting principle is preferable because it increases transparency and comparability among companies by recognizing lease assets and lease liabilities on the balance sheet and disclosing key information about leasing arrangements. Due to the adoption of the practical expedients outlined above, Piedmont has not adjusted prior-period information retrospectively, and there is a negligible decrease in net income attributable to Piedmont as a result of accounting for leases where Piedmont is the lessee under ASC 842 as compared to prior operating lease accounting. During the three months ended March 31, 2019, Piedmont adopted ASU No. 2018-07, Stock Compensation (Topic 718), The FASB has issued ASU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Further, the FASB has issued ASU No. 2018-19 Codification Improvements to Topic 326, Financial Instruments - Credit Losses, which is effective concurrent with ASU 2016-13, and excludes receivables arising from operating leases from the scope of ASU 2016-13. ASU 2016-13 is effective in the first quarter of 2020, with early adoption permitted as of January 1, 2019. Piedmont is currently evaluating the potential impact of adoption; however, substantially all of Piedmont's receivables are operating lease receivables and as such, Piedmont does not </t>
  </si>
  <si>
    <t>Reclassifications</t>
  </si>
  <si>
    <t>Reclassifications Although Piedmont has adopted the transitional amendment under ASC 842 described above, Piedmont has combined the presentation of rental income and tenant reimbursements in the accompanying consolidated statements of income for the prior period to conform to the current period financial presentation under presentation guidance detailed in Accounting Standards Codification 205 Presentation of Financial Statements. These amounts included the presentation of approximately $101.4 million of rental income and $23.0 million of tenant reimbursements for the three months ended March 31, 2018 , respectively, as rental and tenant reimbursement revenue of $124.4 million</t>
  </si>
  <si>
    <t>Risk Management Objective of Using Derivatives</t>
  </si>
  <si>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Summary of Significant Accounting Policies (Tables)</t>
  </si>
  <si>
    <t>Schedule of Future Minimum Rent Income</t>
  </si>
  <si>
    <t>Piedmont's future minimum lease payments from lessees under non-cancelable operating leases where Piedmont is the lessor as of March 31, 2019 is presented below (in thousands): Years ending December 31: 2019 (1) $ 275,641 2020 344,320 2021 330,010 2022 317,605 2023 284,073 Thereafter 1,188,029 Total $ 2,739,678 (1) Reflects rental payments for the fiscal period April 1, 2019 through December 31, 2019.</t>
  </si>
  <si>
    <t>Schedule of Future Minimum Rental Income</t>
  </si>
  <si>
    <t>As required under the Comparatives Under ASC 840 Option described above, Piedmont's future minimum rental income from lessees under non-cancelable operating leases where Piedmont is the lessor as of December 31, 2018 is also presented below (in thousands): Years ending December 31: 2019 $ 370,495 2020 352,541 2021 337,951 2022 324,960 2023 291,603 Thereafter 1,247,649 Total $ 2,925,199</t>
  </si>
  <si>
    <t>Fixed and Variable Lease Revenue</t>
  </si>
  <si>
    <t>Piedmont recognized the following fixed and variable lease payments, which together comprised rental and tenant reimbursement revenue in the accompanying consolidated statements of income for the three months ended March 31, 2019 as follows (in thousands): Three Months Ended March 31, 2019 Fixed payments $ 103,659 Variable payments 22,507 Total Rental and Tenant Reimbursement Revenue $ 126,166</t>
  </si>
  <si>
    <t>Debt (Tables)</t>
  </si>
  <si>
    <t>Schedule of Debt</t>
  </si>
  <si>
    <t>The following table summarizes the terms of Piedmont’s indebtedness outstanding as of March 31, 2019 and December 31, 2018 (in thousands): Facility (1) Stated Rate Effective Rate (2) Maturity Amount Outstanding as of March 31, 2019 December 31, 2018 Secured (Fixed) $35 Million Fixed-Rate Loan (3) 5.55 % 3.75 % 9/1/2021 $ 29,540 $ 29,706 $160 Million Fixed-Rate Loan (4) 3.48 % 3.58 % 7/5/2022 160,000 160,000 Net premium and unamortized debt issuance costs 569 645 Subtotal/Weighted Average (5) 3.80 % 190,109 190,351 Unsecured (Variable and Fixed) Amended and Restated $300 Million Unsecured 2011 Term Loan LIBOR + 1.00% 3.20 % (7) 11/30/2021 300,000 300,000 $500 Million Unsecured 2018 Line of Credit (6) LIBOR + 0.90% 3.40 % 9/30/2022 (8) 85,000 205,000 $350 Million Unsecured Senior Notes 3.40 % 3.43 % 6/01/2023 350,000 350,000 $400 Million Unsecured Senior Notes 4.45 % 4.10 % 3/15/2024 400,000 400,000 $250 Million Unsecured 2018 Term Loan LIBOR + 1.60% 4.11 % (9) 3/31/2025 250,000 250,000 Discounts and unamortized debt issuance costs (9,354) (9,879) Subtotal/Weighted Average (5) 3.79 % 1,375,646 1,495,121 Total/Weighted Average (5) 3.79 % $ 1,565,755 $ 1,685,472 (1) Other than the $35 Million Fixed-Rate Loan, all of Piedmont’s outstanding debt as of March 31, 2019 and December 31, 2018 is interest-onl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5) Weighted average is based on contractual balance of outstanding debt and the stated or effectively fixed interest rates as of March 31, 2019 .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The facility has a stated variable rate; however, Piedmont has entered into interest rate swap agreements which effectively fix, exclusive of changes in Piedmont's credit rating, the rate to that shown as the effective rate through the maturity date of the interest rate swap agreements (see Note 4 for more detail). (8) Piedmont may extend the term for up to one additional year (through two available six month extensions to a final extended maturity date of September 29, 2023) provided Piedmont is not then in default and upon payment of extension fees. (9) The facility has a stated variable rate; however, Piedmont has entered into interest rate swap agreements which effectively fix, exclusive of changes to Piedmont's credit rating, $150 million of the principal balance to 4.11% through March 29, 2020, and $100 million of the principal balance to 4.21% from March 30, 2020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March 31, 2019 .</t>
  </si>
  <si>
    <t>Derivative Instruments (Tables)</t>
  </si>
  <si>
    <t>Schedule of Notional Amounts of Outstanding Derivative Positions</t>
  </si>
  <si>
    <t xml:space="preserve">A detail of Piedmont’s interest rate derivatives outstanding as of March 31, 2019 is as follows: Interest Rate Derivatives: Number of Swap Agreements Associated Debt Instrument Total Notional Amount (in millions) Effective Date Maturity Date Interest rate swaps 3 Amended and Restated $300 Million Unsecured 2011 Term Loan $ 300 11/22/2016 1/15/2020 Interest rate swaps 2 $250 Million Unsecured 2018 Term Loan $ 100 3/29/2018 3/31/2025 Interest rate swaps 1 $250 Million Unsecured 2018 Term Loan $ 50 3/29/2018 3/29/2020 Total $ 450 </t>
  </si>
  <si>
    <t>Schedule of Interest Rate Derivatives</t>
  </si>
  <si>
    <t>A detail of Piedmont’s interest rate derivatives on a gross and net basis as of March 31, 2019 and December 31, 2018 , respectively, is as follows (in thousands): Interest rate swaps classified as: March 31, December 31, Gross derivative assets $ 554 $ 1,199 Gross derivative liabilities (2,443 ) (839 ) Net derivative asset/(liability) $ (1,889 ) $ 360</t>
  </si>
  <si>
    <t>Schedule of Derivative Instruments, Effect on Other Comprehensive Income (Loss)</t>
  </si>
  <si>
    <t>The gain/(loss) on Piedmont's interest rate derivatives, including previously settled forward swaps, that was recorded in other comprehensive income ("OCI") and the accompanying consolidated statements of income as a component of interest expense for the three months ended March 31, 2019 and 2018 , respectively, was as follows (in thousands): Three Months Ended Interest Rate Swaps in Cash Flow Hedging Relationships March 31, March 31, Amount of gain/(loss) recognized in OCI $ (2,024 ) $ 1,517 Amount of previously recorded gain reclassified from OCI into Interest Expense $ 771 $ 206 Amount of loss recognized on derivatives reclassified from OCI into Loss on Extinguishment of Debt $ — $ (1,258 ) Total amount of Interest Expense presented in the consolidated statements of income $ (15,493 ) $ (13,758 ) Total amount of Loss on Extinguishment of Debt presented in the consolidated statements of income (1) $ — $ (1,680 ) (1) Includes the write-off of approximately $0.4 million of discounts and unamortized debt issuance costs associated with the repayment of debt.</t>
  </si>
  <si>
    <t>Fair Value Measurement of Financial Instruments (Tables)</t>
  </si>
  <si>
    <t>Fair Value, by Balance Sheet Grouping</t>
  </si>
  <si>
    <t xml:space="preserve"> March 31, 2019 and December 31, 2018 , respectively (in thousands): March 31, 2019 December 31, 2018 Financial Instrument Carrying Value Estimated Fair Value Level Within Fair Value Hierarchy Carrying Value Estimated Fair Value Level Within Fair Value Hierarchy Assets: Cash and cash equivalents (1) $ 4,625 $ 4,625 Level 1 $ 4,571 $ 4,571 Level 1 Tenant receivables (1) $ 11,693 $ 11,693 Level 1 $ 10,800 $ 10,800 Level 1 Restricted cash and escrows (1) $ 1,433 $ 1,433 Level 1 $ 1,463 $ 1,463 Level 1 Interest rate swaps $ 554 $ 554 Level 2 $ 1,199 $ 1,199 Level 2 Liabilities: Accounts payable and accrued expenses (1) $ 10,238 $ 10,238 Level 1 $ 47,328 $ 47,328 Level 1 Interest rate swaps $ 2,443 $ 2,443 Level 2 $ 839 $ 839 Level 2 Debt, net $ 1,565,755 $ 1,586,900 Level 2 $ 1,685,472 $ 1,698,213 Level 2 (1) For the periods presented, the carrying value of these financial instruments approximates estimated fair value due to their short-term maturity.</t>
  </si>
  <si>
    <t>Assets Held for Sale (Tables)</t>
  </si>
  <si>
    <t>Schedule of Assets Held for Sale</t>
  </si>
  <si>
    <t>Details of assets held for sale as of March 31, 2019 and December 31, 2018 are presented below (in thousands): March 31, 2019 December 31, 2018 Real estate assets held for sale, net: Land $ — $ 30,562 Building and improvements, less accumulated depreciation of $0 and $48,453 as of March 31, 2019 and December 31, 2018, respectively — 77,936 Construction in progress — 2,054 Total real estate assets held for sale, net $ — $ 110,552 Other assets held for sale, net: Straight-line rent receivables $ — $ 10,756 Prepaid expenses and other assets — 430 Deferred lease costs, less accumulated amortization of $0 and $2,446 as of March 31, 2019 and December 31, 2018, respectively — 9,605 Total other assets held for sale, net $ — $ 20,791</t>
  </si>
  <si>
    <t>Stock Based Compensation (Tables)</t>
  </si>
  <si>
    <t>Schedule of Nonvested Share Activity</t>
  </si>
  <si>
    <t>A rollforward of Piedmont's equity based award activity for the three months ended March 31, 2019 is as follows: Shares Weighted-Average Grant Date Fair Value Unvested and Potential Stock Awards as of December 31, 2018 1,227,483 $ 23.14 Performance Stock Awards Vested (139,127 ) $ 23.02 Deferred Stock Awards Vested (20,032 ) $ 16.95 Deferred Stock Awards Forfeited (4,484 ) $ 17.84 Unvested and Potential Stock Awards as of March 31, 2019 1,063,840 $ 23.29 The following table provides additional information regarding stock award activity during the three months ended March 31, 2019 and 2018 , respectively (in thousands, except per share amounts): Three Months Ended March 31, March 31, Total Grant Date Fair Value of Deferred Stock Vested During the Period $ 340 $ 723 Share-based Liability Awards Paid During the Period (1) $ 3,239 $ 2,947 (1) Amounts reflect the issuance of performance share awards related to the 2016-18 and 2015-17 Performance Share Plans during the three months ended March 31, 2019 and 2018</t>
  </si>
  <si>
    <t>Schedule of Outstanding Employee Stock Awards</t>
  </si>
  <si>
    <t>A detail of Piedmont’s outstanding stock awards as of March 31, 2019 is as follows: Date of grant Type of Award Net Shares Granted (1) Grant Date Fair Value Vesting Schedule Unvested Shares May 24, 2016 Deferred Stock Award 207,753 $ 19.91 Of the shares granted, 25% vested on the date of grant, and 25% vested or will vest on May 24, 2017, 2018, and 2019, respectively. 59,781 May 18, 2017 Deferred Stock Award 219,512 $ 21.38 Of the shares granted, 25% vested on the date of grant, and 25% vested or will vest on May 18, 2018, 2019, and 2020, respectively. 122,336 May 18, 2017 Fiscal Year 2017-2019 Performance Share Program — $ 30.45 Shares awarded, if any, will vest immediately upon determination of award in 2020. 251,123 (2) May 17, 2018 Deferred Stock Award-Board of Directors 26,904 $ 17.84 Of the shares granted, 100% will vest by May 17, 2019. 26,904 May 17, 2018 Deferred Stock Award 302,042 $ 17.84 Of the shares granted, 25% vested on the date of grant, and 25% vested or will vest on May 17, 2019, 2020, and 2021, respectively. 237,664 May 17, 2018 Fiscal Year 2018-2020 Performance Share Program — $ 23.52 Shares awarded, if any, will vest immediately upon determination of award in 2021. 366,032 (2) Total 1,063,840 (1) Amounts reflect the total original grant to employees and independent directors, net of shares surrendered upon vesting to satisfy required minimum tax withholding obligations through March 31, 2019 . (2) Estimated based on Piedmont's cumulative TSR for the respective performance period through March 31, 2019 . Share estimates are subject to change in future periods based upon Piedmont's relative performance compared to its peer group of office REITs' TSR.</t>
  </si>
  <si>
    <t>Supplemental Disclosures for the Statement of Consolidated Cash Flows (Tables)</t>
  </si>
  <si>
    <t>Schedule of Cash Flow, Supplemental Disclosures</t>
  </si>
  <si>
    <t>Certain non cash investing and financing activities for the three months ended March 31, 2019 and 2018 , (in thousands) are outlined below: Three Months Ended March 31, 2019 March 31, 2018 Accrued capital expenditures and deferred lease costs $ 7,055 $ 6,222 Change in accrued dividends and discount on dividend reinvestments $ (26,972 ) $ (101,800 ) Change in accrued share repurchases as part of an announced plan $ (4,417 ) $ (1,276 ) Accrued deferred financing costs $ 37 $ 44 The following table provides a reconciliation of cash, cash equivalents, and restricted cash and escrows as reported, or previously reported, within the consolidated balance sheet to the consolidated statement of cash flows as of the three months ended March 31, 2019 and 2018 , respectively (in thousands). Three Months Ended March 31, 2019 March 31, 2018 Cash and cash equivalents, beginning of period $ 4,571 $ 7,382 Restricted cash and escrows, beginning of period 1,463 1,373 Total cash, cash equivalents, and restricted cash and escrows shown in the consolidated statement of cash flows, beginning of period $ 6,034 $ 8,755 Cash and cash equivalents, end of period $ 4,625 $ 6,729 Restricted cash and escrows, end of period 1,433 1,464 Total cash, cash equivalents, and restricted cash and escrows shown in the consolidated statement of cash flows, end of period $ 6,058 $ 8,193</t>
  </si>
  <si>
    <t>Earnings Per Share (Tables)</t>
  </si>
  <si>
    <t>Schedule of Weighted Average Number of Shares</t>
  </si>
  <si>
    <t>The following table reconciles the denominator for the basic and diluted earnings per share computations shown on the consolidated statements of income for the three months ended March 31, 2019 and 2018 , respectively (in thousands): Three Months Ended March 31, 2019 March 31, 2018 Weighted-average common shares – basic 125,574 135,877 Plus: Incremental weighted-average shares from time-vested deferred and performance stock awards 607 306 Weighted-average common shares – diluted 126,181 136,183 Common stock issued and outstanding as of period end 125,597 130,025</t>
  </si>
  <si>
    <t>Guarantor and Non-Guarantor Financial Information (Tables)</t>
  </si>
  <si>
    <t>Condensed Consolidated Balance Sheets</t>
  </si>
  <si>
    <t>Condensed Consolidating Balance Sheets As of March 31, 2019 (in thousands) Piedmont (Parent) (Guarantor) Piedmont OP (the Issuer) Non-Guarantors Eliminations Consolidated Assets: Real estate assets, at cost: Land $ — $ 36,094 $ 471,275 $ — $ 507,369 Buildings and improvements, less accumulated depreciation — 182,302 2,111,627 (300 ) 2,293,629 Intangible lease assets, less accumulated amortization — — 71,274 — 71,274 Construction in progress — 251 12,974 — 13,225 Total real estate assets — 218,647 2,667,150 (300 ) 2,885,497 Cash and cash equivalents 150 1,411 3,064 — 4,625 Tenant and straight-line rent receivables — 16,638 162,401 — 179,039 Investment in subsidiaries 1,724,045 2,692,100 164 (4,416,309 ) — Notes receivable — 810 144,500 (145,310 ) — Prepaid expenses, restricted cash, escrows, interest rate swaps, and other assets 146 5,025 20,383 (38 ) 25,516 Goodwill — 98,918 — — 98,918 Deferred lease costs, net — 14,913 224,934 — 239,847 Total assets $ 1,724,341 $ 3,048,462 $ 3,222,596 $ (4,561,957 ) $ 3,433,442 Liabilities: Debt, net $ — $ 1,375,594 $ 335,471 $ (145,310 ) $ 1,565,755 Accounts payable, accrued expenses, interest rate swaps and accrued capital expenditures 819 12,110 68,418 (38 ) 81,309 Deferred income — 2,756 24,297 — 27,053 Intangible lease liabilities, net — — 33,360 — 33,360 Interest rate swaps — 2,443 — — 2,443 Total liabilities 819 1,392,903 461,546 (145,348 ) 1,709,920 Equity: Total stockholders’ equity 1,723,522 1,655,559 2,761,050 (4,416,609 ) 1,723,522 Total liabilities and stockholders’ equity $ 1,724,341 $ 3,048,462 $ 3,222,596 $ (4,561,957 ) $ 3,433,442 Condensed Consolidating Balance Sheets As of December 31, 2018 (in thousands) Piedmont (Parent) (Guarantor) Piedmont OP (the Issuer) Non-Guarantors Eliminations Consolidated Assets: Real estate assets, at cost: Land $ — $ 36,094 $ 471,328 $ — $ 507,422 Buildings and improvements, less accumulated depreciation — 176,927 2,128,469 (300 ) 2,305,096 Intangible lease assets, less accumulated amortization — — 77,676 — 77,676 Construction in progress — 5,708 10,140 — 15,848 Real estate assets held for sale, net — — 110,552 — 110,552 Total real estate assets — 218,729 2,798,165 (300 ) 3,016,594 Cash and cash equivalents 150 — 4,939 (518 ) 4,571 Tenant and straight-line rent receivables — 16,143 157,246 — 173,389 Investment in subsidiaries 1,744,122 2,704,337 166 (4,448,625 ) — Notes receivable — 810 144,500 (145,310 ) — Prepaid expenses, restricted cash, escrows, interest rate swaps, and other assets 42 5,682 22,318 (24 ) 28,018 Goodwill — 98,918 — — 98,918 Deferred lease costs, net — 15,158 234,990 — 250,148 Other assets held for sale, net — — 20,791 — 20,791 Total assets $ 1,744,314 $ 3,059,777 $ 3,383,115 $ (4,594,777 ) $ 3,592,429 Liabilities: Debt, net $ — $ 1,495,904 $ 335,717 $ (145,310 ) $ 1,686,311 Accounts payable, accrued expenses, dividends payable, interest rate swaps and accrued capital expenditures 32,174 14,543 83,316 (542 ) 129,491 Deferred income — 2,274 26,505 — 28,779 Intangible lease liabilities, net — — 35,708 — 35,708 Total liabilities 32,174 1,512,721 481,246 (145,852 ) 1,880,289 Equity: Total stockholders’ equity 1,712,140 1,547,056 2,901,869 (4,448,925 ) 1,712,140 Total liabilities and stockholders’ equity $ 1,744,314 $ 3,059,777 $ 3,383,115 $ (4,594,777 ) $ 3,592,429</t>
  </si>
  <si>
    <t>Condensed Consolidated Statements of Income</t>
  </si>
  <si>
    <t>Consolidating Statements of Income For the three months ended March 31, 2019 (in thousands) Piedmont (Parent) (Guarantor) Piedmont OP (the Issuer) Non-Guarantors Eliminations Consolidated Revenues: Rental and tenant reimbursement revenue $ — $ 11,265 $ 115,597 $ (696 ) $ 126,166 Property management fee revenue — — 6,007 (4,015 ) 1,992 Other property related income — 37 4,741 — 4,778 — 11,302 126,345 (4,711 ) 132,936 Expenses: Property operating costs — 5,086 51,430 (4,711 ) 51,805 Depreciation — 2,970 23,555 — 26,525 Amortization — 479 17,221 — 17,700 General and administrative 101 1,760 7,507 — 9,368 101 10,295 99,713 (4,711 ) 105,398 Other income (expense): Interest expense — (13,770 ) (3,590 ) 1,867 (15,493 ) Other income/(expense) — 71 2,073 (1,867 ) 277 Gain on sale of real estate assets — 128 37,759 — 37,887 Income/(loss) before consolidated subsidiaries (101 ) (12,564 ) 62,874 — 50,209 Income from subsidiaries 50,309 26,347 — (76,656 ) — Net income 50,208 13,783 62,874 (76,656 ) 50,209 Plus: Net income applicable to noncontrolling interest — — (1 ) — (1 ) Net income applicable to Piedmont $ 50,208 $ 13,783 $ 62,873 $ (76,656 ) $ 50,208 Consolidating Statements of Income For the three months ended March 31, 2018 (in thousands) Piedmont (Parent) (Guarantor) Piedmont OP (the Issuer) Non-Guarantors Eliminations Consolidated Revenues: Rental and tenant reimbursement revenue $ — $ 11,461 $ 113,503 $ (516 ) $ 124,448 Property management fee revenue — — 4,181 (3,872 ) 309 Other property related income — 27 5,116 — 5,143 — 11,488 122,800 (4,388 ) 129,900 Expenses: Property operating costs — 4,713 51,534 (4,388 ) 51,859 Depreciation — 2,865 24,280 — 27,145 Amortization — 611 16,122 — 16,733 General and administrative 100 1,887 4,565 — 6,552 100 10,076 96,501 (4,388 ) 102,289 Other income (expense): Interest expense — (12,021 ) (3,699 ) 1,962 (13,758 ) Other income/(expense) — 124 2,284 (1,962 ) 446 Loss on extinguishment of debt — (1,680 ) — — (1,680 ) Gain on sale of real estate assets, net — 1,430 43,779 — 45,209 Income/(loss) before consolidated subsidiaries (100 ) (10,735 ) 68,663 — 57,828 Income from subsidiaries 57,930 67,669 — (125,599 ) $ — Net income 57,830 56,934 68,663 (125,599 ) 57,828 Net loss applicable to noncontrolling interest — — 2 — 2 Net income applicable to Piedmont $ 57,830 $ 56,934 $ 68,665 $ (125,599 ) $ 57,830</t>
  </si>
  <si>
    <t>Condensed Statement of Comprehensive Income</t>
  </si>
  <si>
    <t>Consolidating Statements of Comprehensive Income For the Three Months Ended March 31, 2019 (in thousands) Piedmont (Parent) (Guarantor) Piedmont OP (the Issuer) Non-Guarantors Eliminations Consolidated Net income $ 50,208 $ 13,783 $ 62,873 $ (76,656 ) $ 50,208 Effective portion of gain on derivative instruments that are designated and qualify as cash flow hedges (2,024 ) (2,024 ) — 2,024 (2,024 ) Plus: Reclassification of gain included in net income (771 ) (771 ) — 771 (771 ) Other comprehensive income (2,795 ) (2,795 ) — 2,795 (2,795 ) Comprehensive income $ 47,413 $ 10,988 $ 62,873 $ (73,861 ) $ 47,413 Consolidating Statements of Comprehensive Income For the Three Months Ended March 31, 2018 (in thousands) Piedmont (Parent) (Guarantor) Piedmont OP (the Issuer) Non-Guarantors Eliminations Consolidated Net income $ 57,830 $ 56,934 $ 68,665 $ (125,599 ) $ 57,830 Effective portion of gain on derivatives instruments that are designated and qualify as cash flow hedges 1,517 1,517 — (1,517 ) 1,517 Plus: Reclassification of net loss included in net income 1,052 1,052 — (1,052 ) 1,052 Other comprehensive income 2,569 2,569 — (2,569 ) 2,569 Comprehensive income $ 60,399 $ 59,503 $ 68,665 $ (128,168 ) $ 60,399</t>
  </si>
  <si>
    <t>Condensed Consolidated Statements of Cash Flows</t>
  </si>
  <si>
    <t>Condensed Consolidating Statements of Cash Flows For the three months ended March 31, 2019 (in thousands) Piedmont (Parent) (Guarantor) Piedmont OP (the Issuer) Non-Guarantors Eliminations Consolidated Net Cash Provided by Operating Activities $ 51,224 $ 14,213 $ 50,947 $ (76,140 ) $ 40,244 Cash Flows from Investing Activities: Investment in real estate assets and real estate related intangibles — (2,498 ) (12,237 ) — (14,735 ) Net sales proceeds from wholly-owned properties — 128 168,213 — 168,341 Deferred lease costs paid — (147 ) (1,998 ) — (2,145 ) Distributions from subsidiaries 20,125 195,260 — (215,385 ) — Net cash provided by investing activities 20,125 192,743 153,978 (215,385 ) 151,461 Cash Flows from Financing Activities: Debt issuance and other costs paid — (36 ) — — (36 ) Proceeds from debt — 115,000 — — 115,000 Repayments of debt — (235,000 ) (289 ) — (235,289 ) Value of shares withheld to pay tax obligations related to employee stock compensation (1,055 ) — — — (1,055 ) Repurchases of common stock as part of announced plan (16,899 ) — — — (16,899 ) Distributions (53,395 ) (85,510 ) (206,540 ) 292,043 (53,402 ) Net cash used in financing activities (71,349 ) (205,546 ) (206,829 ) 292,043 (191,681 ) Net increase/(decrease) in cash, cash equivalents, and restricted cash and escrows — 1,410 (1,904 ) 518 24 Cash, cash equivalents, and restricted cash and escrows, beginning of period 150 32 6,370 (518 ) 6,034 Cash, cash equivalents, and restricted cash and escrows, end of period $ 150 $ 1,442 $ 4,466 $ — $ 6,058 Condensed Consolidating Statements of Cash Flows For the three months ended March 31, 2018 (in thousands) Piedmont (Parent) (Guarantor) Piedmont OP (the Issuer) Non-Guarantors Eliminations Consolidated Net Cash Provided by Operating Activities $ 58,739 $ 56,468 $ 43,698 $ (125,595 ) $ 33,310 Cash Flows from Investing Activities: Investment in real estate assets and real estate related intangibles, net of accruals — (2,004 ) (38,903 ) — (40,907 ) Intercompany note receivable — 88,000 — (88,000 ) — Net sales proceeds from wholly-owned properties — 32,086 382,992 — 415,078 Note receivable issuance — — (3,200 ) — (3,200 ) Deferred lease costs paid — (5 ) (2,591 ) — (2,596 ) Distributions from subsidiaries 305,266 62,437 — (367,703 ) — Net cash provided by investing activities 305,266 180,514 338,298 (455,703 ) 368,375 Cash Flows from Financing Activities: Debt issuance costs paid — (101 ) — — (101 ) Proceeds from debt — 716,225 — — 716,225 Repayments of debt — (754,000 ) (359 ) — (754,359 ) Intercompany note payable — — (88,000 ) 88,000 — Value of shares withheld to pay tax obligations related to employee stock compensation (737 ) — — — (737 ) Repurchases of common stock as part of announced plan (233,164 ) — — — (233,164 ) Distributions (130,104 ) (198,964 ) (294,341 ) 493,298 (130,111 ) Net cash used in financing activities (364,005 ) (236,840 ) (382,700 ) 581,298 (402,247 ) Net increase/(decrease) in cash, cash equivalents, and restricted cash and escrows — 142 (704 ) — (562 ) Cash, cash equivalents, and restricted cash and escrows, beginning of period 150 3,906 4,699 — 8,755 Cash, cash equivalents, and restricted cash and escrows, end of period $ 150 $ 4,048 $ 3,995 $ — $ 8,193</t>
  </si>
  <si>
    <t>Organization (Details) ft² in Thousands</t>
  </si>
  <si>
    <t>Mar. 31, 2019ft²segmentsubsidiarypropertyassetmarket</t>
  </si>
  <si>
    <t>Real Estate Properties [Line Items]</t>
  </si>
  <si>
    <t>Number of wholly-owned subsidiaries | subsidiary</t>
  </si>
  <si>
    <t>Percentage ownership by sole general partner</t>
  </si>
  <si>
    <t>99.90%</t>
  </si>
  <si>
    <t>Percentage ownership by sole limited partner</t>
  </si>
  <si>
    <t>0.10%</t>
  </si>
  <si>
    <t>Number of redevelopment assets | asset</t>
  </si>
  <si>
    <t>Percentage of annualized lease revenue</t>
  </si>
  <si>
    <t>93.00%</t>
  </si>
  <si>
    <t>Number of operating segments | segment</t>
  </si>
  <si>
    <t>U.S.</t>
  </si>
  <si>
    <t>Number of major U.S. office markets | market</t>
  </si>
  <si>
    <t>In Service Office Properties</t>
  </si>
  <si>
    <t>Number of real estate properties | property</t>
  </si>
  <si>
    <t>Area of real estate property (in sq ft)</t>
  </si>
  <si>
    <t>Percentage leased</t>
  </si>
  <si>
    <t>93.30%</t>
  </si>
  <si>
    <t>Redevelopment Asset</t>
  </si>
  <si>
    <t>Summary of Significant Accounting Policies (Narrative) (Details) - USD ($) $ in Thousands</t>
  </si>
  <si>
    <t>Jan. 01, 2019</t>
  </si>
  <si>
    <t>Concentration Risk [Line Items]</t>
  </si>
  <si>
    <t>Right of use assets weighted-average discount rate</t>
  </si>
  <si>
    <t>3 years</t>
  </si>
  <si>
    <t>Weighted-average lease term of right of use assets</t>
  </si>
  <si>
    <t>3.35%</t>
  </si>
  <si>
    <t>Accounting Standards Update 2016-02</t>
  </si>
  <si>
    <t>Right to use asset</t>
  </si>
  <si>
    <t>Lease liability</t>
  </si>
  <si>
    <t>Operating lease costs</t>
  </si>
  <si>
    <t>Reclassification Adjustment | Accounting Standards Update 2016-02</t>
  </si>
  <si>
    <t>Reclassification out of rental income</t>
  </si>
  <si>
    <t>Reclassification out of tenant reimbursement</t>
  </si>
  <si>
    <t>Rental and Tenant Reimbursement Revenue | Accounting Standards Update 2016-02</t>
  </si>
  <si>
    <t>Uncollectible accounts expense</t>
  </si>
  <si>
    <t>Property Operating Costs | Accounting Standards Update 2016-02</t>
  </si>
  <si>
    <t>Recoveries of bad debt expense</t>
  </si>
  <si>
    <t>Summary of Significant Accounting Policies (Schedule of Future Minimum Rental Income) (Details) - USD ($) $ in Thousands</t>
  </si>
  <si>
    <t>2020</t>
  </si>
  <si>
    <t>2021</t>
  </si>
  <si>
    <t>2022</t>
  </si>
  <si>
    <t>2023</t>
  </si>
  <si>
    <t>Thereafter</t>
  </si>
  <si>
    <t>Summary of Significant Accounting Policies (Schedule of Fixed and Variable Lease Payments) (Details) - USD ($) $ in Thousands</t>
  </si>
  <si>
    <t>Fixed payments</t>
  </si>
  <si>
    <t>Variable payments</t>
  </si>
  <si>
    <t>Total Rental and Tenant Reimbursement Revenue</t>
  </si>
  <si>
    <t>Debt (Schedule of Debt) (Details)</t>
  </si>
  <si>
    <t>Mar. 31, 2019USD ($)extension</t>
  </si>
  <si>
    <t>Dec. 31, 2018USD ($)</t>
  </si>
  <si>
    <t>Debt Instrument [Line Items]</t>
  </si>
  <si>
    <t>Weighted average rate</t>
  </si>
  <si>
    <t>3.79%</t>
  </si>
  <si>
    <t>Amount Outstanding</t>
  </si>
  <si>
    <t>Notional amount of interest rate swap agreements</t>
  </si>
  <si>
    <t>Seven-Year Interest Rate Swap Agreement | Interest rate swaps</t>
  </si>
  <si>
    <t>3.80%</t>
  </si>
  <si>
    <t>Discounts and unamortized debt issuance costs</t>
  </si>
  <si>
    <t>Secured Debt | $35 Million Fixed-Rate Loan</t>
  </si>
  <si>
    <t>Stated Rate</t>
  </si>
  <si>
    <t>5.55%</t>
  </si>
  <si>
    <t>Effective interest rate</t>
  </si>
  <si>
    <t>3.75%</t>
  </si>
  <si>
    <t>Face amount of debt instrument</t>
  </si>
  <si>
    <t>Secured Debt | $160 Million Fixed Rate Loan</t>
  </si>
  <si>
    <t>3.48%</t>
  </si>
  <si>
    <t>3.58%</t>
  </si>
  <si>
    <t>Unsecured Debt | Amended and Restated $300 Million Unsecured 2011 Term Loan</t>
  </si>
  <si>
    <t>Unsecured Debt | Amended and Restated $300 Million Unsecured 2011 Term Loan | Interest rate swaps</t>
  </si>
  <si>
    <t>3.20%</t>
  </si>
  <si>
    <t>Unsecured Debt | Amended and Restated $300 Million Unsecured 2011 Term Loan | London Interbank Offered Rate (LIBOR)</t>
  </si>
  <si>
    <t>Basis spread on variable rate</t>
  </si>
  <si>
    <t>1.00%</t>
  </si>
  <si>
    <t>Unsecured Debt | $500 Million Unsecured 2018 Line of Credit</t>
  </si>
  <si>
    <t>Unsecured Debt | $500 Million Unsecured 2018 Line of Credit | London Interbank Offered Rate (LIBOR)</t>
  </si>
  <si>
    <t>0.90%</t>
  </si>
  <si>
    <t>Unsecured Debt | $500 Million Unsecured 2018 Line of Credit | Line of Credit</t>
  </si>
  <si>
    <t>3.40%</t>
  </si>
  <si>
    <t>Maximum extension period</t>
  </si>
  <si>
    <t>1 year</t>
  </si>
  <si>
    <t>Number of extension periods | extension</t>
  </si>
  <si>
    <t>Extension period</t>
  </si>
  <si>
    <t>6 months</t>
  </si>
  <si>
    <t>Unsecured Debt | $350 Million Unsecured Senior Notes</t>
  </si>
  <si>
    <t>3.43%</t>
  </si>
  <si>
    <t>Unsecured Debt | $400 Million Unsecured Senior Notes</t>
  </si>
  <si>
    <t>4.45%</t>
  </si>
  <si>
    <t>4.10%</t>
  </si>
  <si>
    <t>Unsecured Debt | $250 Million Unsecured 2018 Term Loan</t>
  </si>
  <si>
    <t>4.11%</t>
  </si>
  <si>
    <t>Unsecured Debt | $250 Million Unsecured 2018 Term Loan | London Interbank Offered Rate (LIBOR)</t>
  </si>
  <si>
    <t>1.60%</t>
  </si>
  <si>
    <t>Through March 29, 2020 | Unsecured Debt | $250 Million Unsecured 2018 Term Loan</t>
  </si>
  <si>
    <t>Interest rate on derivative instrument</t>
  </si>
  <si>
    <t>From March 30, 2020 through March 31, 2025 | Unsecured Debt | $250 Million Unsecured 2018 Term Loan</t>
  </si>
  <si>
    <t>4.21%</t>
  </si>
  <si>
    <t>Debt (Narrative) (Details) - USD ($) $ in Millions</t>
  </si>
  <si>
    <t>Interest paid</t>
  </si>
  <si>
    <t>Interest costs capitalized</t>
  </si>
  <si>
    <t>Derivative Instruments (Details)</t>
  </si>
  <si>
    <t>Mar. 31, 2019USD ($)contract</t>
  </si>
  <si>
    <t>Mar. 31, 2018USD ($)</t>
  </si>
  <si>
    <t>Derivative [Line Items]</t>
  </si>
  <si>
    <t>Maximum period of extension term</t>
  </si>
  <si>
    <t>72 months</t>
  </si>
  <si>
    <t>Interest Rate Cash Flow Hedge Derivative at Fair Value, Net [Abstract]</t>
  </si>
  <si>
    <t>Gross derivative assets</t>
  </si>
  <si>
    <t>Gross derivative liabilities</t>
  </si>
  <si>
    <t>Net derivative asset/(liability)</t>
  </si>
  <si>
    <t>Amount of gain/(loss) recognized in OCI</t>
  </si>
  <si>
    <t>Total amount of Interest Expense presented in the consolidated statements of income</t>
  </si>
  <si>
    <t>Total amount of Loss on Extinguishment of Debt presented in the consolidated statements of income</t>
  </si>
  <si>
    <t>Loss on write off of discount and unamortized debt issuance costs</t>
  </si>
  <si>
    <t>Gain (loss) to be reclassified</t>
  </si>
  <si>
    <t>Gain (loss) from hedge ineffectiveness</t>
  </si>
  <si>
    <t>Total Notional Amount (in millions)</t>
  </si>
  <si>
    <t>Interest rate swaps | Interest Expense</t>
  </si>
  <si>
    <t>Amount of gain/(loss) reclassified from OCI</t>
  </si>
  <si>
    <t>Interest rate swaps | Gain (Loss) On Extinguishment Of Debt</t>
  </si>
  <si>
    <t>Credit Risk Contract</t>
  </si>
  <si>
    <t>Assets needed for immediate settlement, aggregate fair value</t>
  </si>
  <si>
    <t>Number of Swap Agreements | contract</t>
  </si>
  <si>
    <t>Hedged portion of long-term debt</t>
  </si>
  <si>
    <t>Unsecured Debt | $250 Million Unsecured 2018 Term Loan | Interest rate swaps</t>
  </si>
  <si>
    <t>Unsecured Debt | $250 Million Unsecured 2018 Term Loan Maturing 2020 | Interest rate swaps</t>
  </si>
  <si>
    <t>Fair Value Measurement of Financial Instruments (Details) - USD ($) $ in Thousands</t>
  </si>
  <si>
    <t>Fair Value, Balance Sheet Grouping, Financial Statement Captions [Line Items]</t>
  </si>
  <si>
    <t>Carrying Value</t>
  </si>
  <si>
    <t>Accounts payable and accrued expenses</t>
  </si>
  <si>
    <t>Debt, net</t>
  </si>
  <si>
    <t>Tenant receivables, net | Carrying Value</t>
  </si>
  <si>
    <t>Tenant receivables, net</t>
  </si>
  <si>
    <t>Level 1 | Estimated Fair Value</t>
  </si>
  <si>
    <t>Level 1 | Tenant receivables, net | Estimated Fair Value</t>
  </si>
  <si>
    <t>Level 2 | Estimated Fair Value</t>
  </si>
  <si>
    <t>Interest rate swaps | Carrying Value</t>
  </si>
  <si>
    <t>Interest rate swaps | Level 2 | Estimated Fair Value</t>
  </si>
  <si>
    <t>Commitments and Contingencies (Details) $ in Thousands</t>
  </si>
  <si>
    <t>Mar. 31, 2019USD ($)category</t>
  </si>
  <si>
    <t>Loss Contingencies [Line Items]</t>
  </si>
  <si>
    <t>Number of tenant and building improvement categories | category</t>
  </si>
  <si>
    <t>Collectibility of Tenant Reimbursements</t>
  </si>
  <si>
    <t>Reductions in reimbursement revenues</t>
  </si>
  <si>
    <t>Non-Incremental Capital Expenditures</t>
  </si>
  <si>
    <t>Period for commitments for funding non-incremental capital expenditures</t>
  </si>
  <si>
    <t>5 years</t>
  </si>
  <si>
    <t>Potential obligations for tenant improvements</t>
  </si>
  <si>
    <t>Non-Incremental Capital Expenditures | Maximum</t>
  </si>
  <si>
    <t>Incremental Capital Expenditures</t>
  </si>
  <si>
    <t>Assets Held for Sale (Assets Held-for-Sale) (Details) - USD ($) $ in Thousands</t>
  </si>
  <si>
    <t>Feb. 28, 2019</t>
  </si>
  <si>
    <t>Income Statement, Balance Sheet and Additional Disclosures by Disposal Groups, Including Discontinued Operations [Line Items]</t>
  </si>
  <si>
    <t>Gains on sale of real estate</t>
  </si>
  <si>
    <t>Proceeds from sale of real estate</t>
  </si>
  <si>
    <t>Total other assets held for sale, net</t>
  </si>
  <si>
    <t>Disposal Group, Held-for-sale, Not Discontinued Operations</t>
  </si>
  <si>
    <t>Total real estate assets held for sale, net</t>
  </si>
  <si>
    <t>Deferred lease costs, less accumulated amortization of $0 and $2,446 as of March 31, 2019 and December 31, 2018, respectively</t>
  </si>
  <si>
    <t>Accumulated amortization on deferred lease costs</t>
  </si>
  <si>
    <t>Disposal Group, Held-for-sale, Not Discontinued Operations | Land</t>
  </si>
  <si>
    <t>Real estate assets held for sale, net:</t>
  </si>
  <si>
    <t>Disposal Group, Held-for-sale, Not Discontinued Operations | Building and building improvements</t>
  </si>
  <si>
    <t>Accumulated depreciation (building improvements)</t>
  </si>
  <si>
    <t>Disposal Group, Held-for-sale, Not Discontinued Operations | Construction in progress</t>
  </si>
  <si>
    <t>Stock Based Compensation (Narrative) (Details) - USD ($) $ in Millions</t>
  </si>
  <si>
    <t>Share-based Compensation Arrangement by Share-based Payment Award [Line Items]</t>
  </si>
  <si>
    <t>Compensation expense related to stock awards</t>
  </si>
  <si>
    <t>Total shares issued to employees, directors, and officers (in shares)</t>
  </si>
  <si>
    <t>Unrecognized compensation cost related to nonvested</t>
  </si>
  <si>
    <t>Weighted Average</t>
  </si>
  <si>
    <t>Unrecognized compensation cost related to nonvested, weighted-average vesting period</t>
  </si>
  <si>
    <t>Stock Awards | Board of Directors</t>
  </si>
  <si>
    <t>Vesting period</t>
  </si>
  <si>
    <t>Stock Based Compensation (Rollforward of Stock Awards) (Details)</t>
  </si>
  <si>
    <t>Mar. 31, 2019$ / sharesshares</t>
  </si>
  <si>
    <t>Shares</t>
  </si>
  <si>
    <t>Unvested and Potential Stock Awards, End of period (in shares)</t>
  </si>
  <si>
    <t>Stock Awards</t>
  </si>
  <si>
    <t>Unvested and Potential Stock Awards, Beginning of period (in shares)</t>
  </si>
  <si>
    <t>Weighted-Average Grant Date Fair Value</t>
  </si>
  <si>
    <t>Unvested and Potential Stock Awards, Beginning of period (in dollars per share) | $ / shares</t>
  </si>
  <si>
    <t>Unvested and Potential Stock Awards, End of period (in dollars per share) | $ / shares</t>
  </si>
  <si>
    <t>Deferred Stock Awards</t>
  </si>
  <si>
    <t>Stock Awards Vested (in shares)</t>
  </si>
  <si>
    <t>Deferred Stock Awards Forfeited (in shares)</t>
  </si>
  <si>
    <t>Stock Awards Vested (in dollars per share) | $ / shares</t>
  </si>
  <si>
    <t>Deferred Stock Awards Forfeited (in dollars per share) | $ / shares</t>
  </si>
  <si>
    <t>Performance Share Awards</t>
  </si>
  <si>
    <t>Stock Based Compensation (Additional Information Regarding Stock Award Activity) (Details) - USD ($) $ in Thousands</t>
  </si>
  <si>
    <t>Total Grant Date Fair Value of Deferred Stock Vested During the Period</t>
  </si>
  <si>
    <t>Share-based Liability Awards Paid During the Period</t>
  </si>
  <si>
    <t>Stock Based Compensation (Outstanding Employee Stock Awards) (Details) - $ / shares</t>
  </si>
  <si>
    <t>May 17, 2018</t>
  </si>
  <si>
    <t>May 18, 2017</t>
  </si>
  <si>
    <t>May 24, 2016</t>
  </si>
  <si>
    <t>Unvested Shares (in shares)</t>
  </si>
  <si>
    <t>Grant Date Fair Value (in dollars per share)</t>
  </si>
  <si>
    <t>Deferred Stock Awards | Deferred Stock Award, Granted May 24, 2016</t>
  </si>
  <si>
    <t>Net Shares Granted (in shares)</t>
  </si>
  <si>
    <t>Deferred Stock Awards | Deferred Stock Award, Granted May 24, 2016 | Year 1</t>
  </si>
  <si>
    <t>Vesting percentage</t>
  </si>
  <si>
    <t>25.00%</t>
  </si>
  <si>
    <t>Deferred Stock Awards | Deferred Stock Award, Granted May 24, 2016 | Year 2</t>
  </si>
  <si>
    <t>Deferred Stock Awards | Deferred Stock Award, Granted May 24, 2016 | Year 3</t>
  </si>
  <si>
    <t>Deferred Stock Awards | Deferred Stock Award, Granted May 24, 2016 | Year 4</t>
  </si>
  <si>
    <t>Deferred Stock Awards | Deferred Stock Award, Granted May 18, 2017</t>
  </si>
  <si>
    <t>Deferred Stock Awards | Deferred Stock Award, Granted May 18, 2017 | Year 1</t>
  </si>
  <si>
    <t>Deferred Stock Awards | Deferred Stock Award, Granted May 18, 2017 | Year 2</t>
  </si>
  <si>
    <t>Deferred Stock Awards | Deferred Stock Award, Granted May 18, 2017 | Year 3</t>
  </si>
  <si>
    <t>Deferred Stock Awards | Deferred Stock Award, Granted May 18, 2017 | Year 4</t>
  </si>
  <si>
    <t>Deferred Stock Awards | Deferred Stock Award, Granted May 17, 2018 Deferred Stock Award Independent Directors | Board of Directors</t>
  </si>
  <si>
    <t>Deferred Stock Awards | Deferred Stock Award, Granted May 17, 2018 Deferred Stock Award Independent Directors | Year 1 | Board of Directors</t>
  </si>
  <si>
    <t>100.00%</t>
  </si>
  <si>
    <t>Deferred Stock Awards | Deferred Stock Award, Granted May 17, 2018</t>
  </si>
  <si>
    <t>Deferred Stock Awards | Deferred Stock Award, Granted May 17, 2018 | Year 1</t>
  </si>
  <si>
    <t>Deferred Stock Awards | Deferred Stock Award, Granted May 17, 2018 | Year 2</t>
  </si>
  <si>
    <t>Deferred Stock Awards | Deferred Stock Award, Granted May 17, 2018 | Year 3</t>
  </si>
  <si>
    <t>Deferred Stock Awards | Deferred Stock Award, Granted May 17, 2018 | Year 4</t>
  </si>
  <si>
    <t>Performance Share Awards | Performance Share Program Award, Granted May 18, 2017</t>
  </si>
  <si>
    <t>Performance Share Awards | Performance Share Program Award, Granted May 17, 2018</t>
  </si>
  <si>
    <t>Supplemental Disclosures for the Statement of Consolidated Cash Flows (Details) - USD ($) $ in Thousands</t>
  </si>
  <si>
    <t>Dec. 31, 2017</t>
  </si>
  <si>
    <t>Accrued capital expenditures and deferred lease costs</t>
  </si>
  <si>
    <t>Change in accrued dividends and discount on dividend reinvestments</t>
  </si>
  <si>
    <t>Change in accrued share repurchases as part of an announced plan</t>
  </si>
  <si>
    <t>Accrued deferred financing costs</t>
  </si>
  <si>
    <t>Total cash, cash equivalents, and restricted cash and escrows shown in the consolidated statement of cash flows</t>
  </si>
  <si>
    <t>Earnings Per Share (Details) - shares</t>
  </si>
  <si>
    <t>Sep. 30, 2018</t>
  </si>
  <si>
    <t>Anti-dilutive shares excluded (in shares)</t>
  </si>
  <si>
    <t>Weighted-average common shares – basic (in shares)</t>
  </si>
  <si>
    <t>Plus: Incremental weighted-average shares from time-vested deferred and performance stock awards (in shares)</t>
  </si>
  <si>
    <t>Weighted-average common shares – diluted (in shares)</t>
  </si>
  <si>
    <t>Guarantor and Non-Guarantor Financial Information (Condensed Consolidating Balance Sheets) (Details) - USD ($) $ in Thousands</t>
  </si>
  <si>
    <t>Buildings and improvements, less accumulated depreciation</t>
  </si>
  <si>
    <t>Intangible lease assets, less accumulated amortization</t>
  </si>
  <si>
    <t>Tenant and straight-line rent receivables</t>
  </si>
  <si>
    <t>Investment in subsidiaries</t>
  </si>
  <si>
    <t>Notes receivable</t>
  </si>
  <si>
    <t>Prepaid expenses, restricted cash, escrows, interest rate swaps, and other assets</t>
  </si>
  <si>
    <t>Deferred lease costs, net</t>
  </si>
  <si>
    <t>Accounts payable, accrued expenses, interest rate swaps and accrued capital expenditures</t>
  </si>
  <si>
    <t>Intangible lease liabilities, net</t>
  </si>
  <si>
    <t>Equity:</t>
  </si>
  <si>
    <t>Eliminations</t>
  </si>
  <si>
    <t>Piedmont (Parent) (Guarantor) | Reportable Legal Entities</t>
  </si>
  <si>
    <t>Piedmont OP (the Issuer) | Reportable Legal Entities</t>
  </si>
  <si>
    <t>Non-Guarantors | Reportable Legal Entities</t>
  </si>
  <si>
    <t>Guarantor and Non-Guarantor Financial Information (Consolidating Statements of Income) (Details) - USD ($) $ in Thousands</t>
  </si>
  <si>
    <t>Other income/(expense)</t>
  </si>
  <si>
    <t>Income/(loss) before consolidated subsidiaries</t>
  </si>
  <si>
    <t>Income from subsidiaries</t>
  </si>
  <si>
    <t>Property management fee revenue | Eliminations</t>
  </si>
  <si>
    <t>Property management fee revenue | Piedmont (Parent) (Guarantor) | Reportable Legal Entities</t>
  </si>
  <si>
    <t>Property management fee revenue | Piedmont OP (the Issuer) | Reportable Legal Entities</t>
  </si>
  <si>
    <t>Property management fee revenue | Non-Guarantors | Reportable Legal Entities</t>
  </si>
  <si>
    <t>Other property related income | Eliminations</t>
  </si>
  <si>
    <t>Other property related income | Piedmont (Parent) (Guarantor) | Reportable Legal Entities</t>
  </si>
  <si>
    <t>Other property related income | Piedmont OP (the Issuer) | Reportable Legal Entities</t>
  </si>
  <si>
    <t>Other property related income | Non-Guarantors | Reportable Legal Entities</t>
  </si>
  <si>
    <t>Guarantor and Non-Guarantor Financial Information (Consolidating Statements of Comprehensive Income) (Details) - USD ($) $ in Thousands</t>
  </si>
  <si>
    <t>Condensed Financial Statements, Captions [Line Items]</t>
  </si>
  <si>
    <t>Plus: Reclassification of gain included in net income</t>
  </si>
  <si>
    <t>Reportable Legal Entities | Piedmont (Parent) (Guarantor)</t>
  </si>
  <si>
    <t>Reportable Legal Entities | Piedmont OP (the Issuer)</t>
  </si>
  <si>
    <t>Reportable Legal Entities | Non-Guarantors</t>
  </si>
  <si>
    <t>Guarantor and Non-Guarantor Financial Information (Condensed Consolidating Statements of Cash Flows) (Details) - USD ($)</t>
  </si>
  <si>
    <t>Net Cash Provided by Operating Activities</t>
  </si>
  <si>
    <t>Investment in real estate assets and real estate related intangibles</t>
  </si>
  <si>
    <t>Intercompany note receivable</t>
  </si>
  <si>
    <t>Distributions from subsidiaries</t>
  </si>
  <si>
    <t>Intercompany note payable</t>
  </si>
  <si>
    <t>Value of shares withheld to pay tax obligations related to employee stock compensation</t>
  </si>
  <si>
    <t>Distributions</t>
  </si>
  <si>
    <t>Subsequent Events (Details) - Subsequent Event ft² in Thousands</t>
  </si>
  <si>
    <t>May 01, 2019$ / shares</t>
  </si>
  <si>
    <t>Apr. 25, 2019ft²</t>
  </si>
  <si>
    <t>Subsequent Event [Line Items]</t>
  </si>
  <si>
    <t>Dividends declared (in dollars per share) | $ / shares</t>
  </si>
  <si>
    <t>Class A Office Building</t>
  </si>
  <si>
    <t>Area of real estate property (in sq ft) | ft²</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25597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07369</v>
      </c>
      <c r="C3" s="6" t="n">
        <v>507422</v>
      </c>
    </row>
    <row r="4" spans="1:3">
      <c r="A4" s="4" t="s">
        <v>30</v>
      </c>
      <c r="B4" s="5" t="n">
        <v>2293629</v>
      </c>
      <c r="C4" s="5" t="n">
        <v>2305096</v>
      </c>
    </row>
    <row r="5" spans="1:3">
      <c r="A5" s="4" t="s">
        <v>31</v>
      </c>
      <c r="B5" s="5" t="n">
        <v>71274</v>
      </c>
      <c r="C5" s="5" t="n">
        <v>77676</v>
      </c>
    </row>
    <row r="6" spans="1:3">
      <c r="A6" s="4" t="s">
        <v>32</v>
      </c>
      <c r="B6" s="5" t="n">
        <v>13225</v>
      </c>
      <c r="C6" s="5" t="n">
        <v>15848</v>
      </c>
    </row>
    <row r="7" spans="1:3">
      <c r="A7" s="4" t="s">
        <v>33</v>
      </c>
      <c r="B7" s="5" t="n">
        <v>0</v>
      </c>
      <c r="C7" s="5" t="n">
        <v>110552</v>
      </c>
    </row>
    <row r="8" spans="1:3">
      <c r="A8" s="4" t="s">
        <v>34</v>
      </c>
      <c r="B8" s="5" t="n">
        <v>2885497</v>
      </c>
      <c r="C8" s="5" t="n">
        <v>3016594</v>
      </c>
    </row>
    <row r="9" spans="1:3">
      <c r="A9" s="4" t="s">
        <v>35</v>
      </c>
      <c r="B9" s="5" t="n">
        <v>4625</v>
      </c>
      <c r="C9" s="5" t="n">
        <v>4571</v>
      </c>
    </row>
    <row r="10" spans="1:3">
      <c r="A10" s="4" t="s">
        <v>36</v>
      </c>
      <c r="B10" s="5" t="n">
        <v>11693</v>
      </c>
      <c r="C10" s="5" t="n">
        <v>10800</v>
      </c>
    </row>
    <row r="11" spans="1:3">
      <c r="A11" s="4" t="s">
        <v>37</v>
      </c>
      <c r="B11" s="5" t="n">
        <v>167346</v>
      </c>
      <c r="C11" s="5" t="n">
        <v>162589</v>
      </c>
    </row>
    <row r="12" spans="1:3">
      <c r="A12" s="4" t="s">
        <v>38</v>
      </c>
      <c r="B12" s="5" t="n">
        <v>1433</v>
      </c>
      <c r="C12" s="5" t="n">
        <v>1463</v>
      </c>
    </row>
    <row r="13" spans="1:3">
      <c r="A13" s="4" t="s">
        <v>39</v>
      </c>
      <c r="B13" s="5" t="n">
        <v>23529</v>
      </c>
      <c r="C13" s="5" t="n">
        <v>25356</v>
      </c>
    </row>
    <row r="14" spans="1:3">
      <c r="A14" s="4" t="s">
        <v>40</v>
      </c>
      <c r="B14" s="5" t="n">
        <v>98918</v>
      </c>
      <c r="C14" s="5" t="n">
        <v>98918</v>
      </c>
    </row>
    <row r="15" spans="1:3">
      <c r="A15" s="4" t="s">
        <v>41</v>
      </c>
      <c r="B15" s="5" t="n">
        <v>554</v>
      </c>
      <c r="C15" s="5" t="n">
        <v>1199</v>
      </c>
    </row>
    <row r="16" spans="1:3">
      <c r="A16" s="4" t="s">
        <v>42</v>
      </c>
      <c r="B16" s="5" t="n">
        <v>239847</v>
      </c>
      <c r="C16" s="5" t="n">
        <v>250148</v>
      </c>
    </row>
    <row r="17" spans="1:3">
      <c r="A17" s="4" t="s">
        <v>43</v>
      </c>
      <c r="B17" s="5" t="n">
        <v>0</v>
      </c>
      <c r="C17" s="5" t="n">
        <v>20791</v>
      </c>
    </row>
    <row r="18" spans="1:3">
      <c r="A18" s="4" t="s">
        <v>44</v>
      </c>
      <c r="B18" s="5" t="n">
        <v>3433442</v>
      </c>
      <c r="C18" s="5" t="n">
        <v>3592429</v>
      </c>
    </row>
    <row r="19" spans="1:3">
      <c r="A19" s="3" t="s">
        <v>45</v>
      </c>
    </row>
    <row r="20" spans="1:3">
      <c r="A20" s="4" t="s">
        <v>46</v>
      </c>
      <c r="B20" s="5" t="n">
        <v>1375646</v>
      </c>
      <c r="C20" s="5" t="n">
        <v>1495121</v>
      </c>
    </row>
    <row r="21" spans="1:3">
      <c r="A21" s="4" t="s">
        <v>47</v>
      </c>
      <c r="B21" s="5" t="n">
        <v>190109</v>
      </c>
      <c r="C21" s="5" t="n">
        <v>190351</v>
      </c>
    </row>
    <row r="22" spans="1:3">
      <c r="A22" s="4" t="s">
        <v>48</v>
      </c>
      <c r="B22" s="5" t="n">
        <v>81309</v>
      </c>
      <c r="C22" s="5" t="n">
        <v>102519</v>
      </c>
    </row>
    <row r="23" spans="1:3">
      <c r="A23" s="4" t="s">
        <v>49</v>
      </c>
      <c r="B23" s="5" t="n">
        <v>0</v>
      </c>
      <c r="C23" s="5" t="n">
        <v>26972</v>
      </c>
    </row>
    <row r="24" spans="1:3">
      <c r="A24" s="4" t="s">
        <v>50</v>
      </c>
      <c r="B24" s="5" t="n">
        <v>27053</v>
      </c>
      <c r="C24" s="5" t="n">
        <v>28779</v>
      </c>
    </row>
    <row r="25" spans="1:3">
      <c r="A25" s="4" t="s">
        <v>51</v>
      </c>
      <c r="B25" s="5" t="n">
        <v>33360</v>
      </c>
      <c r="C25" s="5" t="n">
        <v>35708</v>
      </c>
    </row>
    <row r="26" spans="1:3">
      <c r="A26" s="4" t="s">
        <v>41</v>
      </c>
      <c r="B26" s="5" t="n">
        <v>2443</v>
      </c>
      <c r="C26" s="5" t="n">
        <v>839</v>
      </c>
    </row>
    <row r="27" spans="1:3">
      <c r="A27" s="4" t="s">
        <v>52</v>
      </c>
      <c r="B27" s="5" t="n">
        <v>1709920</v>
      </c>
      <c r="C27" s="5" t="n">
        <v>1880289</v>
      </c>
    </row>
    <row r="28" spans="1:3">
      <c r="A28" s="4" t="s">
        <v>53</v>
      </c>
      <c r="B28" s="4" t="s">
        <v>54</v>
      </c>
      <c r="C28" s="4" t="s">
        <v>54</v>
      </c>
    </row>
    <row r="29" spans="1:3">
      <c r="A29" s="3" t="s">
        <v>55</v>
      </c>
    </row>
    <row r="30" spans="1:3">
      <c r="A30" s="4" t="s">
        <v>56</v>
      </c>
      <c r="B30" s="5" t="n">
        <v>0</v>
      </c>
      <c r="C30" s="5" t="n">
        <v>0</v>
      </c>
    </row>
    <row r="31" spans="1:3">
      <c r="A31" s="4" t="s">
        <v>57</v>
      </c>
      <c r="B31" s="5" t="n">
        <v>0</v>
      </c>
      <c r="C31" s="5" t="n">
        <v>0</v>
      </c>
    </row>
    <row r="32" spans="1:3">
      <c r="A32" s="4" t="s">
        <v>58</v>
      </c>
      <c r="B32" s="5" t="n">
        <v>1256</v>
      </c>
      <c r="C32" s="5" t="n">
        <v>1262</v>
      </c>
    </row>
    <row r="33" spans="1:3">
      <c r="A33" s="4" t="s">
        <v>59</v>
      </c>
      <c r="B33" s="5" t="n">
        <v>3686017</v>
      </c>
      <c r="C33" s="5" t="n">
        <v>3683186</v>
      </c>
    </row>
    <row r="34" spans="1:3">
      <c r="A34" s="4" t="s">
        <v>60</v>
      </c>
      <c r="B34" s="5" t="n">
        <v>-1971184</v>
      </c>
      <c r="C34" s="5" t="n">
        <v>-1982542</v>
      </c>
    </row>
    <row r="35" spans="1:3">
      <c r="A35" s="4" t="s">
        <v>61</v>
      </c>
      <c r="B35" s="5" t="n">
        <v>5667</v>
      </c>
      <c r="C35" s="5" t="n">
        <v>8462</v>
      </c>
    </row>
    <row r="36" spans="1:3">
      <c r="A36" s="4" t="s">
        <v>62</v>
      </c>
      <c r="B36" s="5" t="n">
        <v>1721756</v>
      </c>
      <c r="C36" s="5" t="n">
        <v>1710368</v>
      </c>
    </row>
    <row r="37" spans="1:3">
      <c r="A37" s="4" t="s">
        <v>63</v>
      </c>
      <c r="B37" s="5" t="n">
        <v>1766</v>
      </c>
      <c r="C37" s="5" t="n">
        <v>1772</v>
      </c>
    </row>
    <row r="38" spans="1:3">
      <c r="A38" s="4" t="s">
        <v>64</v>
      </c>
      <c r="B38" s="5" t="n">
        <v>1723522</v>
      </c>
      <c r="C38" s="5" t="n">
        <v>1712140</v>
      </c>
    </row>
    <row r="39" spans="1:3">
      <c r="A39" s="4" t="s">
        <v>65</v>
      </c>
      <c r="B39" s="6" t="n">
        <v>3433442</v>
      </c>
      <c r="C39" s="6" t="n">
        <v>3592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3" t="s">
        <v>67</v>
      </c>
    </row>
    <row r="3" spans="1:3">
      <c r="A3" s="4" t="s">
        <v>68</v>
      </c>
      <c r="B3" s="6" t="n">
        <v>91235</v>
      </c>
      <c r="C3" s="6" t="n">
        <v>87391</v>
      </c>
    </row>
    <row r="4" spans="1:3">
      <c r="A4" s="4" t="s">
        <v>69</v>
      </c>
      <c r="B4" s="5" t="n">
        <v>192949</v>
      </c>
      <c r="C4" s="5" t="n">
        <v>183611</v>
      </c>
    </row>
    <row r="5" spans="1:3">
      <c r="A5" s="3" t="s">
        <v>45</v>
      </c>
    </row>
    <row r="6" spans="1:3">
      <c r="A6" s="4" t="s">
        <v>70</v>
      </c>
      <c r="B6" s="5" t="n">
        <v>61382</v>
      </c>
      <c r="C6" s="5" t="n">
        <v>59144</v>
      </c>
    </row>
    <row r="7" spans="1:3">
      <c r="A7" s="4" t="s">
        <v>53</v>
      </c>
      <c r="B7" s="4" t="s">
        <v>54</v>
      </c>
      <c r="C7" s="4" t="s">
        <v>54</v>
      </c>
    </row>
    <row r="8" spans="1:3">
      <c r="A8" s="3" t="s">
        <v>55</v>
      </c>
    </row>
    <row r="9" spans="1:3">
      <c r="A9" s="4" t="s">
        <v>71</v>
      </c>
      <c r="B9" s="5" t="n">
        <v>150000000</v>
      </c>
      <c r="C9" s="5" t="n">
        <v>150000000</v>
      </c>
    </row>
    <row r="10" spans="1:3">
      <c r="A10" s="4" t="s">
        <v>72</v>
      </c>
      <c r="B10" s="5" t="n">
        <v>0</v>
      </c>
      <c r="C10" s="5" t="n">
        <v>0</v>
      </c>
    </row>
    <row r="11" spans="1:3">
      <c r="A11" s="4" t="s">
        <v>73</v>
      </c>
      <c r="B11" s="6" t="n">
        <v>0</v>
      </c>
      <c r="C11" s="6" t="n">
        <v>0</v>
      </c>
    </row>
    <row r="12" spans="1:3">
      <c r="A12" s="4" t="s">
        <v>74</v>
      </c>
      <c r="B12" s="5" t="n">
        <v>100000000</v>
      </c>
      <c r="C12" s="5" t="n">
        <v>100000000</v>
      </c>
    </row>
    <row r="13" spans="1:3">
      <c r="A13" s="4" t="s">
        <v>75</v>
      </c>
      <c r="B13" s="5" t="n">
        <v>0</v>
      </c>
      <c r="C13" s="5" t="n">
        <v>0</v>
      </c>
    </row>
    <row r="14" spans="1:3">
      <c r="A14" s="4" t="s">
        <v>76</v>
      </c>
      <c r="B14" s="7" t="n">
        <v>0.01</v>
      </c>
      <c r="C14" s="7" t="n">
        <v>0.01</v>
      </c>
    </row>
    <row r="15" spans="1:3">
      <c r="A15" s="4" t="s">
        <v>77</v>
      </c>
      <c r="B15" s="5" t="n">
        <v>750000000</v>
      </c>
      <c r="C15" s="5" t="n">
        <v>750000000</v>
      </c>
    </row>
    <row r="16" spans="1:3">
      <c r="A16" s="4" t="s">
        <v>78</v>
      </c>
      <c r="B16" s="5" t="n">
        <v>125597374</v>
      </c>
      <c r="C16" s="5" t="n">
        <v>126218554</v>
      </c>
    </row>
    <row r="17" spans="1:3">
      <c r="A17" s="4" t="s">
        <v>79</v>
      </c>
      <c r="B17" s="5" t="n">
        <v>125597374</v>
      </c>
      <c r="C17" s="5" t="n">
        <v>126218554</v>
      </c>
    </row>
    <row r="18" spans="1:3">
      <c r="A18" s="4" t="s">
        <v>80</v>
      </c>
    </row>
    <row r="19" spans="1:3">
      <c r="A19" s="3" t="s">
        <v>45</v>
      </c>
    </row>
    <row r="20" spans="1:3">
      <c r="A20" s="4" t="s">
        <v>81</v>
      </c>
      <c r="B20" s="6" t="n">
        <v>9354</v>
      </c>
      <c r="C20" s="6" t="n">
        <v>9879</v>
      </c>
    </row>
    <row r="21" spans="1:3">
      <c r="A21" s="4" t="s">
        <v>82</v>
      </c>
    </row>
    <row r="22" spans="1:3">
      <c r="A22" s="3" t="s">
        <v>45</v>
      </c>
    </row>
    <row r="23" spans="1:3">
      <c r="A23" s="4" t="s">
        <v>81</v>
      </c>
      <c r="B23" s="5" t="n">
        <v>-569</v>
      </c>
      <c r="C23" s="5" t="n">
        <v>-645</v>
      </c>
    </row>
    <row r="24" spans="1:3">
      <c r="A24" s="4" t="s">
        <v>83</v>
      </c>
    </row>
    <row r="25" spans="1:3">
      <c r="A25" s="3" t="s">
        <v>67</v>
      </c>
    </row>
    <row r="26" spans="1:3">
      <c r="A26" s="4" t="s">
        <v>84</v>
      </c>
      <c r="B26" s="6" t="n">
        <v>797112</v>
      </c>
      <c r="C26" s="6" t="n">
        <v>772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53"/>
  </cols>
  <sheetData>
    <row r="1" spans="1:2">
      <c r="A1" s="1" t="s">
        <v>267</v>
      </c>
      <c r="B1" s="2" t="s">
        <v>1</v>
      </c>
    </row>
    <row r="2" spans="1:2">
      <c r="B2" s="2" t="s">
        <v>268</v>
      </c>
    </row>
    <row r="3" spans="1:2">
      <c r="A3" s="3" t="s">
        <v>269</v>
      </c>
    </row>
    <row r="4" spans="1:2">
      <c r="A4" s="4" t="s">
        <v>270</v>
      </c>
      <c r="B4" s="5" t="n">
        <v>2</v>
      </c>
    </row>
    <row r="5" spans="1:2">
      <c r="A5" s="4" t="s">
        <v>271</v>
      </c>
      <c r="B5" s="4" t="s">
        <v>272</v>
      </c>
    </row>
    <row r="6" spans="1:2">
      <c r="A6" s="4" t="s">
        <v>273</v>
      </c>
      <c r="B6" s="4" t="s">
        <v>274</v>
      </c>
    </row>
    <row r="7" spans="1:2">
      <c r="A7" s="4" t="s">
        <v>275</v>
      </c>
      <c r="B7" s="5" t="n">
        <v>1</v>
      </c>
    </row>
    <row r="8" spans="1:2">
      <c r="A8" s="4" t="s">
        <v>276</v>
      </c>
      <c r="B8" s="4" t="s">
        <v>277</v>
      </c>
    </row>
    <row r="9" spans="1:2">
      <c r="A9" s="4" t="s">
        <v>278</v>
      </c>
      <c r="B9" s="5" t="n">
        <v>1</v>
      </c>
    </row>
    <row r="10" spans="1:2">
      <c r="A10" s="4" t="s">
        <v>279</v>
      </c>
    </row>
    <row r="11" spans="1:2">
      <c r="A11" s="3" t="s">
        <v>269</v>
      </c>
    </row>
    <row r="12" spans="1:2">
      <c r="A12" s="4" t="s">
        <v>280</v>
      </c>
      <c r="B12" s="5" t="n">
        <v>8</v>
      </c>
    </row>
    <row r="13" spans="1:2">
      <c r="A13" s="4" t="s">
        <v>281</v>
      </c>
    </row>
    <row r="14" spans="1:2">
      <c r="A14" s="3" t="s">
        <v>269</v>
      </c>
    </row>
    <row r="15" spans="1:2">
      <c r="A15" s="4" t="s">
        <v>282</v>
      </c>
      <c r="B15" s="5" t="n">
        <v>53</v>
      </c>
    </row>
    <row r="16" spans="1:2">
      <c r="A16" s="4" t="s">
        <v>283</v>
      </c>
      <c r="B16" s="5" t="n">
        <v>15900</v>
      </c>
    </row>
    <row r="17" spans="1:2">
      <c r="A17" s="4" t="s">
        <v>284</v>
      </c>
      <c r="B17" s="4" t="s">
        <v>285</v>
      </c>
    </row>
    <row r="18" spans="1:2">
      <c r="A18" s="4" t="s">
        <v>286</v>
      </c>
    </row>
    <row r="19" spans="1:2">
      <c r="A19" s="3" t="s">
        <v>269</v>
      </c>
    </row>
    <row r="20" spans="1:2">
      <c r="A20" s="4" t="s">
        <v>283</v>
      </c>
      <c r="B20" s="5" t="n">
        <v>4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86</v>
      </c>
      <c r="D2" s="2" t="s">
        <v>288</v>
      </c>
    </row>
    <row r="3" spans="1:4">
      <c r="A3" s="3" t="s">
        <v>289</v>
      </c>
    </row>
    <row r="4" spans="1:4">
      <c r="A4" s="4" t="s">
        <v>290</v>
      </c>
      <c r="B4" s="4" t="s">
        <v>291</v>
      </c>
    </row>
    <row r="5" spans="1:4">
      <c r="A5" s="4" t="s">
        <v>292</v>
      </c>
      <c r="B5" s="4" t="s">
        <v>293</v>
      </c>
    </row>
    <row r="6" spans="1:4">
      <c r="A6" s="4" t="s">
        <v>88</v>
      </c>
      <c r="B6" s="6" t="n">
        <v>126166</v>
      </c>
      <c r="C6" s="6" t="n">
        <v>124448</v>
      </c>
    </row>
    <row r="7" spans="1:4">
      <c r="A7" s="4" t="s">
        <v>294</v>
      </c>
    </row>
    <row r="8" spans="1:4">
      <c r="A8" s="3" t="s">
        <v>289</v>
      </c>
    </row>
    <row r="9" spans="1:4">
      <c r="A9" s="4" t="s">
        <v>295</v>
      </c>
      <c r="D9" s="6" t="n">
        <v>200</v>
      </c>
    </row>
    <row r="10" spans="1:4">
      <c r="A10" s="4" t="s">
        <v>296</v>
      </c>
      <c r="D10" s="6" t="n">
        <v>200</v>
      </c>
    </row>
    <row r="11" spans="1:4">
      <c r="A11" s="4" t="s">
        <v>297</v>
      </c>
      <c r="B11" s="5" t="n">
        <v>20</v>
      </c>
    </row>
    <row r="12" spans="1:4">
      <c r="A12" s="4" t="s">
        <v>298</v>
      </c>
    </row>
    <row r="13" spans="1:4">
      <c r="A13" s="3" t="s">
        <v>289</v>
      </c>
    </row>
    <row r="14" spans="1:4">
      <c r="A14" s="4" t="s">
        <v>299</v>
      </c>
      <c r="C14" s="5" t="n">
        <v>101400</v>
      </c>
    </row>
    <row r="15" spans="1:4">
      <c r="A15" s="4" t="s">
        <v>300</v>
      </c>
      <c r="C15" s="5" t="n">
        <v>23000</v>
      </c>
    </row>
    <row r="16" spans="1:4">
      <c r="A16" s="4" t="s">
        <v>301</v>
      </c>
    </row>
    <row r="17" spans="1:4">
      <c r="A17" s="3" t="s">
        <v>289</v>
      </c>
    </row>
    <row r="18" spans="1:4">
      <c r="A18" s="4" t="s">
        <v>302</v>
      </c>
      <c r="B18" s="6" t="n">
        <v>9</v>
      </c>
    </row>
    <row r="19" spans="1:4">
      <c r="A19" s="4" t="s">
        <v>303</v>
      </c>
    </row>
    <row r="20" spans="1:4">
      <c r="A20" s="3" t="s">
        <v>289</v>
      </c>
    </row>
    <row r="21" spans="1:4">
      <c r="A21" s="4" t="s">
        <v>304</v>
      </c>
      <c r="C21" s="6" t="n">
        <v>-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179</v>
      </c>
    </row>
    <row r="3" spans="1:3">
      <c r="A3" s="4" t="s">
        <v>18</v>
      </c>
      <c r="B3" s="6" t="n">
        <v>275641</v>
      </c>
    </row>
    <row r="4" spans="1:3">
      <c r="A4" s="4" t="s">
        <v>306</v>
      </c>
      <c r="B4" s="5" t="n">
        <v>344320</v>
      </c>
    </row>
    <row r="5" spans="1:3">
      <c r="A5" s="4" t="s">
        <v>307</v>
      </c>
      <c r="B5" s="5" t="n">
        <v>330010</v>
      </c>
    </row>
    <row r="6" spans="1:3">
      <c r="A6" s="4" t="s">
        <v>308</v>
      </c>
      <c r="B6" s="5" t="n">
        <v>317605</v>
      </c>
    </row>
    <row r="7" spans="1:3">
      <c r="A7" s="4" t="s">
        <v>309</v>
      </c>
      <c r="B7" s="5" t="n">
        <v>284073</v>
      </c>
    </row>
    <row r="8" spans="1:3">
      <c r="A8" s="4" t="s">
        <v>310</v>
      </c>
      <c r="B8" s="5" t="n">
        <v>1188029</v>
      </c>
    </row>
    <row r="9" spans="1:3">
      <c r="A9" s="4" t="s">
        <v>120</v>
      </c>
      <c r="B9" s="6" t="n">
        <v>2739678</v>
      </c>
    </row>
    <row r="10" spans="1:3">
      <c r="A10" s="4" t="s">
        <v>18</v>
      </c>
      <c r="C10" s="6" t="n">
        <v>370495</v>
      </c>
    </row>
    <row r="11" spans="1:3">
      <c r="A11" s="4" t="s">
        <v>306</v>
      </c>
      <c r="C11" s="5" t="n">
        <v>352541</v>
      </c>
    </row>
    <row r="12" spans="1:3">
      <c r="A12" s="4" t="s">
        <v>307</v>
      </c>
      <c r="C12" s="5" t="n">
        <v>337951</v>
      </c>
    </row>
    <row r="13" spans="1:3">
      <c r="A13" s="4" t="s">
        <v>308</v>
      </c>
      <c r="C13" s="5" t="n">
        <v>324960</v>
      </c>
    </row>
    <row r="14" spans="1:3">
      <c r="A14" s="4" t="s">
        <v>309</v>
      </c>
      <c r="C14" s="5" t="n">
        <v>291603</v>
      </c>
    </row>
    <row r="15" spans="1:3">
      <c r="A15" s="4" t="s">
        <v>310</v>
      </c>
      <c r="C15" s="5" t="n">
        <v>1247649</v>
      </c>
    </row>
    <row r="16" spans="1:3">
      <c r="A16" s="4" t="s">
        <v>120</v>
      </c>
      <c r="C16" s="6" t="n">
        <v>29251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6</v>
      </c>
    </row>
    <row r="3" spans="1:3">
      <c r="A3" s="3" t="s">
        <v>179</v>
      </c>
    </row>
    <row r="4" spans="1:3">
      <c r="A4" s="4" t="s">
        <v>312</v>
      </c>
      <c r="B4" s="6" t="n">
        <v>103659</v>
      </c>
    </row>
    <row r="5" spans="1:3">
      <c r="A5" s="4" t="s">
        <v>313</v>
      </c>
      <c r="B5" s="5" t="n">
        <v>22507</v>
      </c>
    </row>
    <row r="6" spans="1:3">
      <c r="A6" s="4" t="s">
        <v>314</v>
      </c>
      <c r="B6" s="6" t="n">
        <v>126166</v>
      </c>
      <c r="C6" s="6" t="n">
        <v>1244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15</v>
      </c>
      <c r="B1" s="2" t="s">
        <v>1</v>
      </c>
    </row>
    <row r="2" spans="1:3">
      <c r="B2" s="2" t="s">
        <v>316</v>
      </c>
      <c r="C2" s="2" t="s">
        <v>317</v>
      </c>
    </row>
    <row r="3" spans="1:3">
      <c r="A3" s="3" t="s">
        <v>318</v>
      </c>
    </row>
    <row r="4" spans="1:3">
      <c r="A4" s="4" t="s">
        <v>319</v>
      </c>
      <c r="B4" s="4" t="s">
        <v>320</v>
      </c>
    </row>
    <row r="5" spans="1:3">
      <c r="A5" s="4" t="s">
        <v>321</v>
      </c>
      <c r="B5" s="6" t="n">
        <v>1565755000</v>
      </c>
      <c r="C5" s="6" t="n">
        <v>1685472000</v>
      </c>
    </row>
    <row r="6" spans="1:3">
      <c r="A6" s="4" t="s">
        <v>41</v>
      </c>
    </row>
    <row r="7" spans="1:3">
      <c r="A7" s="3" t="s">
        <v>318</v>
      </c>
    </row>
    <row r="8" spans="1:3">
      <c r="A8" s="4" t="s">
        <v>322</v>
      </c>
      <c r="B8" s="5" t="n">
        <v>450000000</v>
      </c>
    </row>
    <row r="9" spans="1:3">
      <c r="A9" s="4" t="s">
        <v>323</v>
      </c>
    </row>
    <row r="10" spans="1:3">
      <c r="A10" s="3" t="s">
        <v>318</v>
      </c>
    </row>
    <row r="11" spans="1:3">
      <c r="A11" s="4" t="s">
        <v>322</v>
      </c>
      <c r="B11" s="6" t="n">
        <v>100000000</v>
      </c>
    </row>
    <row r="12" spans="1:3">
      <c r="A12" s="4" t="s">
        <v>82</v>
      </c>
    </row>
    <row r="13" spans="1:3">
      <c r="A13" s="3" t="s">
        <v>318</v>
      </c>
    </row>
    <row r="14" spans="1:3">
      <c r="A14" s="4" t="s">
        <v>319</v>
      </c>
      <c r="B14" s="4" t="s">
        <v>324</v>
      </c>
    </row>
    <row r="15" spans="1:3">
      <c r="A15" s="4" t="s">
        <v>321</v>
      </c>
      <c r="B15" s="6" t="n">
        <v>190109000</v>
      </c>
      <c r="C15" s="5" t="n">
        <v>190351000</v>
      </c>
    </row>
    <row r="16" spans="1:3">
      <c r="A16" s="4" t="s">
        <v>325</v>
      </c>
      <c r="B16" s="6" t="n">
        <v>569000</v>
      </c>
      <c r="C16" s="5" t="n">
        <v>645000</v>
      </c>
    </row>
    <row r="17" spans="1:3">
      <c r="A17" s="4" t="s">
        <v>326</v>
      </c>
    </row>
    <row r="18" spans="1:3">
      <c r="A18" s="3" t="s">
        <v>318</v>
      </c>
    </row>
    <row r="19" spans="1:3">
      <c r="A19" s="4" t="s">
        <v>327</v>
      </c>
      <c r="B19" s="4" t="s">
        <v>328</v>
      </c>
    </row>
    <row r="20" spans="1:3">
      <c r="A20" s="4" t="s">
        <v>329</v>
      </c>
      <c r="B20" s="4" t="s">
        <v>330</v>
      </c>
    </row>
    <row r="21" spans="1:3">
      <c r="A21" s="4" t="s">
        <v>321</v>
      </c>
      <c r="B21" s="6" t="n">
        <v>29540000</v>
      </c>
      <c r="C21" s="5" t="n">
        <v>29706000</v>
      </c>
    </row>
    <row r="22" spans="1:3">
      <c r="A22" s="4" t="s">
        <v>331</v>
      </c>
      <c r="B22" s="6" t="n">
        <v>35000000</v>
      </c>
    </row>
    <row r="23" spans="1:3">
      <c r="A23" s="4" t="s">
        <v>332</v>
      </c>
    </row>
    <row r="24" spans="1:3">
      <c r="A24" s="3" t="s">
        <v>318</v>
      </c>
    </row>
    <row r="25" spans="1:3">
      <c r="A25" s="4" t="s">
        <v>327</v>
      </c>
      <c r="B25" s="4" t="s">
        <v>333</v>
      </c>
    </row>
    <row r="26" spans="1:3">
      <c r="A26" s="4" t="s">
        <v>329</v>
      </c>
      <c r="B26" s="4" t="s">
        <v>334</v>
      </c>
    </row>
    <row r="27" spans="1:3">
      <c r="A27" s="4" t="s">
        <v>321</v>
      </c>
      <c r="B27" s="6" t="n">
        <v>160000000</v>
      </c>
      <c r="C27" s="5" t="n">
        <v>160000000</v>
      </c>
    </row>
    <row r="28" spans="1:3">
      <c r="A28" s="4" t="s">
        <v>331</v>
      </c>
      <c r="B28" s="6" t="n">
        <v>160000000</v>
      </c>
    </row>
    <row r="29" spans="1:3">
      <c r="A29" s="4" t="s">
        <v>80</v>
      </c>
    </row>
    <row r="30" spans="1:3">
      <c r="A30" s="3" t="s">
        <v>318</v>
      </c>
    </row>
    <row r="31" spans="1:3">
      <c r="A31" s="4" t="s">
        <v>319</v>
      </c>
      <c r="B31" s="4" t="s">
        <v>320</v>
      </c>
    </row>
    <row r="32" spans="1:3">
      <c r="A32" s="4" t="s">
        <v>321</v>
      </c>
      <c r="B32" s="6" t="n">
        <v>1375646000</v>
      </c>
      <c r="C32" s="5" t="n">
        <v>1495121000</v>
      </c>
    </row>
    <row r="33" spans="1:3">
      <c r="A33" s="4" t="s">
        <v>325</v>
      </c>
      <c r="B33" s="5" t="n">
        <v>-9354000</v>
      </c>
      <c r="C33" s="5" t="n">
        <v>-9879000</v>
      </c>
    </row>
    <row r="34" spans="1:3">
      <c r="A34" s="4" t="s">
        <v>335</v>
      </c>
    </row>
    <row r="35" spans="1:3">
      <c r="A35" s="3" t="s">
        <v>318</v>
      </c>
    </row>
    <row r="36" spans="1:3">
      <c r="A36" s="4" t="s">
        <v>321</v>
      </c>
      <c r="B36" s="5" t="n">
        <v>300000000</v>
      </c>
      <c r="C36" s="5" t="n">
        <v>300000000</v>
      </c>
    </row>
    <row r="37" spans="1:3">
      <c r="A37" s="4" t="s">
        <v>331</v>
      </c>
      <c r="B37" s="6" t="n">
        <v>300000000</v>
      </c>
    </row>
    <row r="38" spans="1:3">
      <c r="A38" s="4" t="s">
        <v>336</v>
      </c>
    </row>
    <row r="39" spans="1:3">
      <c r="A39" s="3" t="s">
        <v>318</v>
      </c>
    </row>
    <row r="40" spans="1:3">
      <c r="A40" s="4" t="s">
        <v>329</v>
      </c>
      <c r="B40" s="4" t="s">
        <v>337</v>
      </c>
    </row>
    <row r="41" spans="1:3">
      <c r="A41" s="4" t="s">
        <v>338</v>
      </c>
    </row>
    <row r="42" spans="1:3">
      <c r="A42" s="3" t="s">
        <v>318</v>
      </c>
    </row>
    <row r="43" spans="1:3">
      <c r="A43" s="4" t="s">
        <v>339</v>
      </c>
      <c r="B43" s="4" t="s">
        <v>340</v>
      </c>
    </row>
    <row r="44" spans="1:3">
      <c r="A44" s="4" t="s">
        <v>341</v>
      </c>
    </row>
    <row r="45" spans="1:3">
      <c r="A45" s="3" t="s">
        <v>318</v>
      </c>
    </row>
    <row r="46" spans="1:3">
      <c r="A46" s="4" t="s">
        <v>331</v>
      </c>
      <c r="B46" s="6" t="n">
        <v>500000000</v>
      </c>
    </row>
    <row r="47" spans="1:3">
      <c r="A47" s="4" t="s">
        <v>342</v>
      </c>
    </row>
    <row r="48" spans="1:3">
      <c r="A48" s="3" t="s">
        <v>318</v>
      </c>
    </row>
    <row r="49" spans="1:3">
      <c r="A49" s="4" t="s">
        <v>339</v>
      </c>
      <c r="B49" s="4" t="s">
        <v>343</v>
      </c>
    </row>
    <row r="50" spans="1:3">
      <c r="A50" s="4" t="s">
        <v>344</v>
      </c>
    </row>
    <row r="51" spans="1:3">
      <c r="A51" s="3" t="s">
        <v>318</v>
      </c>
    </row>
    <row r="52" spans="1:3">
      <c r="A52" s="4" t="s">
        <v>329</v>
      </c>
      <c r="B52" s="4" t="s">
        <v>345</v>
      </c>
    </row>
    <row r="53" spans="1:3">
      <c r="A53" s="4" t="s">
        <v>321</v>
      </c>
      <c r="B53" s="6" t="n">
        <v>85000000</v>
      </c>
      <c r="C53" s="5" t="n">
        <v>205000000</v>
      </c>
    </row>
    <row r="54" spans="1:3">
      <c r="A54" s="4" t="s">
        <v>346</v>
      </c>
      <c r="B54" s="4" t="s">
        <v>347</v>
      </c>
    </row>
    <row r="55" spans="1:3">
      <c r="A55" s="4" t="s">
        <v>348</v>
      </c>
      <c r="B55" s="5" t="n">
        <v>2</v>
      </c>
    </row>
    <row r="56" spans="1:3">
      <c r="A56" s="4" t="s">
        <v>349</v>
      </c>
      <c r="B56" s="4" t="s">
        <v>350</v>
      </c>
    </row>
    <row r="57" spans="1:3">
      <c r="A57" s="4" t="s">
        <v>351</v>
      </c>
    </row>
    <row r="58" spans="1:3">
      <c r="A58" s="3" t="s">
        <v>318</v>
      </c>
    </row>
    <row r="59" spans="1:3">
      <c r="A59" s="4" t="s">
        <v>327</v>
      </c>
      <c r="B59" s="4" t="s">
        <v>345</v>
      </c>
    </row>
    <row r="60" spans="1:3">
      <c r="A60" s="4" t="s">
        <v>329</v>
      </c>
      <c r="B60" s="4" t="s">
        <v>352</v>
      </c>
    </row>
    <row r="61" spans="1:3">
      <c r="A61" s="4" t="s">
        <v>321</v>
      </c>
      <c r="B61" s="6" t="n">
        <v>350000000</v>
      </c>
      <c r="C61" s="5" t="n">
        <v>350000000</v>
      </c>
    </row>
    <row r="62" spans="1:3">
      <c r="A62" s="4" t="s">
        <v>331</v>
      </c>
      <c r="B62" s="6" t="n">
        <v>350000000</v>
      </c>
    </row>
    <row r="63" spans="1:3">
      <c r="A63" s="4" t="s">
        <v>353</v>
      </c>
    </row>
    <row r="64" spans="1:3">
      <c r="A64" s="3" t="s">
        <v>318</v>
      </c>
    </row>
    <row r="65" spans="1:3">
      <c r="A65" s="4" t="s">
        <v>327</v>
      </c>
      <c r="B65" s="4" t="s">
        <v>354</v>
      </c>
    </row>
    <row r="66" spans="1:3">
      <c r="A66" s="4" t="s">
        <v>329</v>
      </c>
      <c r="B66" s="4" t="s">
        <v>355</v>
      </c>
    </row>
    <row r="67" spans="1:3">
      <c r="A67" s="4" t="s">
        <v>321</v>
      </c>
      <c r="B67" s="6" t="n">
        <v>400000000</v>
      </c>
      <c r="C67" s="5" t="n">
        <v>400000000</v>
      </c>
    </row>
    <row r="68" spans="1:3">
      <c r="A68" s="4" t="s">
        <v>331</v>
      </c>
      <c r="B68" s="6" t="n">
        <v>400000000</v>
      </c>
    </row>
    <row r="69" spans="1:3">
      <c r="A69" s="4" t="s">
        <v>356</v>
      </c>
    </row>
    <row r="70" spans="1:3">
      <c r="A70" s="3" t="s">
        <v>318</v>
      </c>
    </row>
    <row r="71" spans="1:3">
      <c r="A71" s="4" t="s">
        <v>329</v>
      </c>
      <c r="B71" s="4" t="s">
        <v>357</v>
      </c>
    </row>
    <row r="72" spans="1:3">
      <c r="A72" s="4" t="s">
        <v>321</v>
      </c>
      <c r="B72" s="6" t="n">
        <v>250000000</v>
      </c>
      <c r="C72" s="6" t="n">
        <v>250000000</v>
      </c>
    </row>
    <row r="73" spans="1:3">
      <c r="A73" s="4" t="s">
        <v>331</v>
      </c>
      <c r="B73" s="5" t="n">
        <v>250000000</v>
      </c>
    </row>
    <row r="74" spans="1:3">
      <c r="A74" s="4" t="s">
        <v>322</v>
      </c>
      <c r="B74" s="6" t="n">
        <v>150000000</v>
      </c>
    </row>
    <row r="75" spans="1:3">
      <c r="A75" s="4" t="s">
        <v>358</v>
      </c>
    </row>
    <row r="76" spans="1:3">
      <c r="A76" s="3" t="s">
        <v>318</v>
      </c>
    </row>
    <row r="77" spans="1:3">
      <c r="A77" s="4" t="s">
        <v>339</v>
      </c>
      <c r="B77" s="4" t="s">
        <v>359</v>
      </c>
    </row>
    <row r="78" spans="1:3">
      <c r="A78" s="4" t="s">
        <v>360</v>
      </c>
    </row>
    <row r="79" spans="1:3">
      <c r="A79" s="3" t="s">
        <v>318</v>
      </c>
    </row>
    <row r="80" spans="1:3">
      <c r="A80" s="4" t="s">
        <v>361</v>
      </c>
      <c r="B80" s="4" t="s">
        <v>357</v>
      </c>
    </row>
    <row r="81" spans="1:3">
      <c r="A81" s="4" t="s">
        <v>362</v>
      </c>
    </row>
    <row r="82" spans="1:3">
      <c r="A82" s="3" t="s">
        <v>318</v>
      </c>
    </row>
    <row r="83" spans="1:3">
      <c r="A83" s="4" t="s">
        <v>361</v>
      </c>
      <c r="B83"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4</v>
      </c>
      <c r="B1" s="2" t="s">
        <v>1</v>
      </c>
    </row>
    <row r="2" spans="1:3">
      <c r="B2" s="2" t="s">
        <v>2</v>
      </c>
      <c r="C2" s="2" t="s">
        <v>86</v>
      </c>
    </row>
    <row r="3" spans="1:3">
      <c r="A3" s="3" t="s">
        <v>182</v>
      </c>
    </row>
    <row r="4" spans="1:3">
      <c r="A4" s="4" t="s">
        <v>365</v>
      </c>
      <c r="B4" s="8" t="n">
        <v>17.6</v>
      </c>
      <c r="C4" s="8" t="n">
        <v>15.9</v>
      </c>
    </row>
    <row r="5" spans="1:3">
      <c r="A5" s="4" t="s">
        <v>366</v>
      </c>
      <c r="B5" s="8" t="n">
        <v>0.5</v>
      </c>
      <c r="C5" s="8"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7</v>
      </c>
      <c r="B1" s="2" t="s">
        <v>1</v>
      </c>
    </row>
    <row r="2" spans="1:4">
      <c r="B2" s="2" t="s">
        <v>368</v>
      </c>
      <c r="C2" s="2" t="s">
        <v>369</v>
      </c>
      <c r="D2" s="2" t="s">
        <v>317</v>
      </c>
    </row>
    <row r="3" spans="1:4">
      <c r="A3" s="3" t="s">
        <v>370</v>
      </c>
    </row>
    <row r="4" spans="1:4">
      <c r="A4" s="4" t="s">
        <v>371</v>
      </c>
      <c r="B4" s="4" t="s">
        <v>372</v>
      </c>
    </row>
    <row r="5" spans="1:4">
      <c r="A5" s="3" t="s">
        <v>373</v>
      </c>
    </row>
    <row r="6" spans="1:4">
      <c r="A6" s="4" t="s">
        <v>374</v>
      </c>
      <c r="B6" s="6" t="n">
        <v>554000</v>
      </c>
      <c r="D6" s="6" t="n">
        <v>1199000</v>
      </c>
    </row>
    <row r="7" spans="1:4">
      <c r="A7" s="4" t="s">
        <v>375</v>
      </c>
      <c r="B7" s="5" t="n">
        <v>-2443000</v>
      </c>
      <c r="D7" s="5" t="n">
        <v>-839000</v>
      </c>
    </row>
    <row r="8" spans="1:4">
      <c r="A8" s="4" t="s">
        <v>376</v>
      </c>
      <c r="B8" s="5" t="n">
        <v>-1889000</v>
      </c>
      <c r="D8" s="6" t="n">
        <v>360000</v>
      </c>
    </row>
    <row r="9" spans="1:4">
      <c r="A9" s="4" t="s">
        <v>377</v>
      </c>
      <c r="B9" s="5" t="n">
        <v>-2024000</v>
      </c>
      <c r="C9" s="6" t="n">
        <v>1517000</v>
      </c>
    </row>
    <row r="10" spans="1:4">
      <c r="A10" s="4" t="s">
        <v>378</v>
      </c>
      <c r="B10" s="5" t="n">
        <v>-15493000</v>
      </c>
      <c r="C10" s="5" t="n">
        <v>-13758000</v>
      </c>
    </row>
    <row r="11" spans="1:4">
      <c r="A11" s="4" t="s">
        <v>379</v>
      </c>
      <c r="B11" s="5" t="n">
        <v>0</v>
      </c>
      <c r="C11" s="5" t="n">
        <v>-1680000</v>
      </c>
    </row>
    <row r="12" spans="1:4">
      <c r="A12" s="4" t="s">
        <v>380</v>
      </c>
      <c r="B12" s="5" t="n">
        <v>400000</v>
      </c>
    </row>
    <row r="13" spans="1:4">
      <c r="A13" s="4" t="s">
        <v>381</v>
      </c>
      <c r="B13" s="5" t="n">
        <v>2200000</v>
      </c>
    </row>
    <row r="14" spans="1:4">
      <c r="A14" s="4" t="s">
        <v>382</v>
      </c>
      <c r="B14" s="5" t="n">
        <v>0</v>
      </c>
      <c r="C14" s="5" t="n">
        <v>0</v>
      </c>
    </row>
    <row r="15" spans="1:4">
      <c r="A15" s="4" t="s">
        <v>41</v>
      </c>
    </row>
    <row r="16" spans="1:4">
      <c r="A16" s="3" t="s">
        <v>370</v>
      </c>
    </row>
    <row r="17" spans="1:4">
      <c r="A17" s="4" t="s">
        <v>383</v>
      </c>
      <c r="B17" s="5" t="n">
        <v>450000000</v>
      </c>
    </row>
    <row r="18" spans="1:4">
      <c r="A18" s="3" t="s">
        <v>373</v>
      </c>
    </row>
    <row r="19" spans="1:4">
      <c r="A19" s="4" t="s">
        <v>378</v>
      </c>
      <c r="B19" s="5" t="n">
        <v>-15493000</v>
      </c>
      <c r="C19" s="5" t="n">
        <v>-13758000</v>
      </c>
    </row>
    <row r="20" spans="1:4">
      <c r="A20" s="4" t="s">
        <v>384</v>
      </c>
    </row>
    <row r="21" spans="1:4">
      <c r="A21" s="3" t="s">
        <v>373</v>
      </c>
    </row>
    <row r="22" spans="1:4">
      <c r="A22" s="4" t="s">
        <v>377</v>
      </c>
      <c r="B22" s="5" t="n">
        <v>-2024000</v>
      </c>
      <c r="C22" s="5" t="n">
        <v>1517000</v>
      </c>
    </row>
    <row r="23" spans="1:4">
      <c r="A23" s="4" t="s">
        <v>385</v>
      </c>
      <c r="B23" s="5" t="n">
        <v>771000</v>
      </c>
      <c r="C23" s="5" t="n">
        <v>206000</v>
      </c>
    </row>
    <row r="24" spans="1:4">
      <c r="A24" s="4" t="s">
        <v>386</v>
      </c>
    </row>
    <row r="25" spans="1:4">
      <c r="A25" s="3" t="s">
        <v>373</v>
      </c>
    </row>
    <row r="26" spans="1:4">
      <c r="A26" s="4" t="s">
        <v>385</v>
      </c>
      <c r="B26" s="5" t="n">
        <v>0</v>
      </c>
      <c r="C26" s="6" t="n">
        <v>-1258000</v>
      </c>
    </row>
    <row r="27" spans="1:4">
      <c r="A27" s="4" t="s">
        <v>387</v>
      </c>
    </row>
    <row r="28" spans="1:4">
      <c r="A28" s="3" t="s">
        <v>373</v>
      </c>
    </row>
    <row r="29" spans="1:4">
      <c r="A29" s="4" t="s">
        <v>388</v>
      </c>
      <c r="B29" s="5" t="n">
        <v>2100000</v>
      </c>
    </row>
    <row r="30" spans="1:4">
      <c r="A30" s="4" t="s">
        <v>335</v>
      </c>
    </row>
    <row r="31" spans="1:4">
      <c r="A31" s="3" t="s">
        <v>370</v>
      </c>
    </row>
    <row r="32" spans="1:4">
      <c r="A32" s="4" t="s">
        <v>331</v>
      </c>
      <c r="B32" s="6" t="n">
        <v>300000000</v>
      </c>
    </row>
    <row r="33" spans="1:4">
      <c r="A33" s="4" t="s">
        <v>336</v>
      </c>
    </row>
    <row r="34" spans="1:4">
      <c r="A34" s="3" t="s">
        <v>370</v>
      </c>
    </row>
    <row r="35" spans="1:4">
      <c r="A35" s="4" t="s">
        <v>389</v>
      </c>
      <c r="B35" s="5" t="n">
        <v>3</v>
      </c>
    </row>
    <row r="36" spans="1:4">
      <c r="A36" s="4" t="s">
        <v>383</v>
      </c>
      <c r="B36" s="6" t="n">
        <v>300000000</v>
      </c>
    </row>
    <row r="37" spans="1:4">
      <c r="A37" s="4" t="s">
        <v>356</v>
      </c>
    </row>
    <row r="38" spans="1:4">
      <c r="A38" s="3" t="s">
        <v>370</v>
      </c>
    </row>
    <row r="39" spans="1:4">
      <c r="A39" s="4" t="s">
        <v>331</v>
      </c>
      <c r="B39" s="5" t="n">
        <v>250000000</v>
      </c>
    </row>
    <row r="40" spans="1:4">
      <c r="A40" s="4" t="s">
        <v>390</v>
      </c>
      <c r="B40" s="5" t="n">
        <v>150000000</v>
      </c>
    </row>
    <row r="41" spans="1:4">
      <c r="A41" s="4" t="s">
        <v>383</v>
      </c>
      <c r="B41" s="6" t="n">
        <v>150000000</v>
      </c>
    </row>
    <row r="42" spans="1:4">
      <c r="A42" s="4" t="s">
        <v>391</v>
      </c>
    </row>
    <row r="43" spans="1:4">
      <c r="A43" s="3" t="s">
        <v>370</v>
      </c>
    </row>
    <row r="44" spans="1:4">
      <c r="A44" s="4" t="s">
        <v>389</v>
      </c>
      <c r="B44" s="5" t="n">
        <v>2</v>
      </c>
    </row>
    <row r="45" spans="1:4">
      <c r="A45" s="4" t="s">
        <v>383</v>
      </c>
      <c r="B45" s="6" t="n">
        <v>100000000</v>
      </c>
    </row>
    <row r="46" spans="1:4">
      <c r="A46" s="4" t="s">
        <v>392</v>
      </c>
    </row>
    <row r="47" spans="1:4">
      <c r="A47" s="3" t="s">
        <v>370</v>
      </c>
    </row>
    <row r="48" spans="1:4">
      <c r="A48" s="4" t="s">
        <v>389</v>
      </c>
      <c r="B48" s="5" t="n">
        <v>1</v>
      </c>
    </row>
    <row r="49" spans="1:4">
      <c r="A49" s="4" t="s">
        <v>383</v>
      </c>
      <c r="B49" s="6" t="n">
        <v>5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41</v>
      </c>
      <c r="B3" s="6" t="n">
        <v>554</v>
      </c>
      <c r="C3" s="6" t="n">
        <v>1199</v>
      </c>
    </row>
    <row r="4" spans="1:3">
      <c r="A4" s="4" t="s">
        <v>41</v>
      </c>
      <c r="B4" s="5" t="n">
        <v>2443</v>
      </c>
      <c r="C4" s="5" t="n">
        <v>839</v>
      </c>
    </row>
    <row r="5" spans="1:3">
      <c r="A5" s="4" t="s">
        <v>395</v>
      </c>
    </row>
    <row r="6" spans="1:3">
      <c r="A6" s="3" t="s">
        <v>394</v>
      </c>
    </row>
    <row r="7" spans="1:3">
      <c r="A7" s="4" t="s">
        <v>35</v>
      </c>
      <c r="B7" s="5" t="n">
        <v>4625</v>
      </c>
      <c r="C7" s="5" t="n">
        <v>4571</v>
      </c>
    </row>
    <row r="8" spans="1:3">
      <c r="A8" s="4" t="s">
        <v>38</v>
      </c>
      <c r="B8" s="5" t="n">
        <v>1433</v>
      </c>
      <c r="C8" s="5" t="n">
        <v>1463</v>
      </c>
    </row>
    <row r="9" spans="1:3">
      <c r="A9" s="4" t="s">
        <v>396</v>
      </c>
      <c r="B9" s="5" t="n">
        <v>10238</v>
      </c>
      <c r="C9" s="5" t="n">
        <v>47328</v>
      </c>
    </row>
    <row r="10" spans="1:3">
      <c r="A10" s="4" t="s">
        <v>397</v>
      </c>
      <c r="B10" s="5" t="n">
        <v>1565755</v>
      </c>
      <c r="C10" s="5" t="n">
        <v>1685472</v>
      </c>
    </row>
    <row r="11" spans="1:3">
      <c r="A11" s="4" t="s">
        <v>398</v>
      </c>
    </row>
    <row r="12" spans="1:3">
      <c r="A12" s="3" t="s">
        <v>394</v>
      </c>
    </row>
    <row r="13" spans="1:3">
      <c r="A13" s="4" t="s">
        <v>399</v>
      </c>
      <c r="B13" s="5" t="n">
        <v>11693</v>
      </c>
      <c r="C13" s="5" t="n">
        <v>10800</v>
      </c>
    </row>
    <row r="14" spans="1:3">
      <c r="A14" s="4" t="s">
        <v>400</v>
      </c>
    </row>
    <row r="15" spans="1:3">
      <c r="A15" s="3" t="s">
        <v>394</v>
      </c>
    </row>
    <row r="16" spans="1:3">
      <c r="A16" s="4" t="s">
        <v>35</v>
      </c>
      <c r="B16" s="5" t="n">
        <v>4625</v>
      </c>
      <c r="C16" s="5" t="n">
        <v>4571</v>
      </c>
    </row>
    <row r="17" spans="1:3">
      <c r="A17" s="4" t="s">
        <v>38</v>
      </c>
      <c r="B17" s="5" t="n">
        <v>1433</v>
      </c>
      <c r="C17" s="5" t="n">
        <v>1463</v>
      </c>
    </row>
    <row r="18" spans="1:3">
      <c r="A18" s="4" t="s">
        <v>396</v>
      </c>
      <c r="B18" s="5" t="n">
        <v>10238</v>
      </c>
      <c r="C18" s="5" t="n">
        <v>47328</v>
      </c>
    </row>
    <row r="19" spans="1:3">
      <c r="A19" s="4" t="s">
        <v>401</v>
      </c>
    </row>
    <row r="20" spans="1:3">
      <c r="A20" s="3" t="s">
        <v>394</v>
      </c>
    </row>
    <row r="21" spans="1:3">
      <c r="A21" s="4" t="s">
        <v>399</v>
      </c>
      <c r="B21" s="5" t="n">
        <v>11693</v>
      </c>
      <c r="C21" s="5" t="n">
        <v>10800</v>
      </c>
    </row>
    <row r="22" spans="1:3">
      <c r="A22" s="4" t="s">
        <v>402</v>
      </c>
    </row>
    <row r="23" spans="1:3">
      <c r="A23" s="3" t="s">
        <v>394</v>
      </c>
    </row>
    <row r="24" spans="1:3">
      <c r="A24" s="4" t="s">
        <v>397</v>
      </c>
      <c r="B24" s="5" t="n">
        <v>1586900</v>
      </c>
      <c r="C24" s="5" t="n">
        <v>1698213</v>
      </c>
    </row>
    <row r="25" spans="1:3">
      <c r="A25" s="4" t="s">
        <v>403</v>
      </c>
    </row>
    <row r="26" spans="1:3">
      <c r="A26" s="3" t="s">
        <v>394</v>
      </c>
    </row>
    <row r="27" spans="1:3">
      <c r="A27" s="4" t="s">
        <v>41</v>
      </c>
      <c r="B27" s="5" t="n">
        <v>554</v>
      </c>
      <c r="C27" s="5" t="n">
        <v>1199</v>
      </c>
    </row>
    <row r="28" spans="1:3">
      <c r="A28" s="4" t="s">
        <v>41</v>
      </c>
      <c r="B28" s="5" t="n">
        <v>2443</v>
      </c>
      <c r="C28" s="5" t="n">
        <v>839</v>
      </c>
    </row>
    <row r="29" spans="1:3">
      <c r="A29" s="4" t="s">
        <v>404</v>
      </c>
    </row>
    <row r="30" spans="1:3">
      <c r="A30" s="3" t="s">
        <v>394</v>
      </c>
    </row>
    <row r="31" spans="1:3">
      <c r="A31" s="4" t="s">
        <v>41</v>
      </c>
      <c r="B31" s="5" t="n">
        <v>554</v>
      </c>
      <c r="C31" s="5" t="n">
        <v>1199</v>
      </c>
    </row>
    <row r="32" spans="1:3">
      <c r="A32" s="4" t="s">
        <v>41</v>
      </c>
      <c r="B32" s="6" t="n">
        <v>2443</v>
      </c>
      <c r="C32" s="6" t="n">
        <v>8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405</v>
      </c>
      <c r="B1" s="2" t="s">
        <v>1</v>
      </c>
    </row>
    <row r="2" spans="1:3">
      <c r="B2" s="2" t="s">
        <v>406</v>
      </c>
      <c r="C2" s="2" t="s">
        <v>369</v>
      </c>
    </row>
    <row r="3" spans="1:3">
      <c r="A3" s="3" t="s">
        <v>407</v>
      </c>
    </row>
    <row r="4" spans="1:3">
      <c r="A4" s="4" t="s">
        <v>408</v>
      </c>
      <c r="B4" s="5" t="n">
        <v>2</v>
      </c>
    </row>
    <row r="5" spans="1:3">
      <c r="A5" s="4" t="s">
        <v>409</v>
      </c>
    </row>
    <row r="6" spans="1:3">
      <c r="A6" s="3" t="s">
        <v>407</v>
      </c>
    </row>
    <row r="7" spans="1:3">
      <c r="A7" s="4" t="s">
        <v>410</v>
      </c>
      <c r="B7" s="6" t="n">
        <v>0</v>
      </c>
      <c r="C7" s="6" t="n">
        <v>400</v>
      </c>
    </row>
    <row r="8" spans="1:3">
      <c r="A8" s="4" t="s">
        <v>411</v>
      </c>
    </row>
    <row r="9" spans="1:3">
      <c r="A9" s="3" t="s">
        <v>407</v>
      </c>
    </row>
    <row r="10" spans="1:3">
      <c r="A10" s="4" t="s">
        <v>412</v>
      </c>
      <c r="B10" s="4" t="s">
        <v>413</v>
      </c>
    </row>
    <row r="11" spans="1:3">
      <c r="A11" s="4" t="s">
        <v>414</v>
      </c>
      <c r="B11" s="6" t="n">
        <v>48900</v>
      </c>
    </row>
    <row r="12" spans="1:3">
      <c r="A12" s="4" t="s">
        <v>415</v>
      </c>
    </row>
    <row r="13" spans="1:3">
      <c r="A13" s="3" t="s">
        <v>407</v>
      </c>
    </row>
    <row r="14" spans="1:3">
      <c r="A14" s="4" t="s">
        <v>412</v>
      </c>
      <c r="B14" s="4" t="s">
        <v>291</v>
      </c>
    </row>
    <row r="15" spans="1:3">
      <c r="A15" s="4" t="s">
        <v>416</v>
      </c>
    </row>
    <row r="16" spans="1:3">
      <c r="A16" s="3" t="s">
        <v>407</v>
      </c>
    </row>
    <row r="17" spans="1:3">
      <c r="A17" s="4" t="s">
        <v>414</v>
      </c>
      <c r="B17" s="6" t="n">
        <v>32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26166</v>
      </c>
      <c r="C4" s="6" t="n">
        <v>124448</v>
      </c>
    </row>
    <row r="5" spans="1:3">
      <c r="A5" s="4" t="s">
        <v>89</v>
      </c>
      <c r="B5" s="5" t="n">
        <v>132936</v>
      </c>
      <c r="C5" s="5" t="n">
        <v>129900</v>
      </c>
    </row>
    <row r="6" spans="1:3">
      <c r="A6" s="3" t="s">
        <v>90</v>
      </c>
    </row>
    <row r="7" spans="1:3">
      <c r="A7" s="4" t="s">
        <v>91</v>
      </c>
      <c r="B7" s="5" t="n">
        <v>51805</v>
      </c>
      <c r="C7" s="5" t="n">
        <v>51859</v>
      </c>
    </row>
    <row r="8" spans="1:3">
      <c r="A8" s="4" t="s">
        <v>92</v>
      </c>
      <c r="B8" s="5" t="n">
        <v>26525</v>
      </c>
      <c r="C8" s="5" t="n">
        <v>27145</v>
      </c>
    </row>
    <row r="9" spans="1:3">
      <c r="A9" s="4" t="s">
        <v>93</v>
      </c>
      <c r="B9" s="5" t="n">
        <v>17700</v>
      </c>
      <c r="C9" s="5" t="n">
        <v>16733</v>
      </c>
    </row>
    <row r="10" spans="1:3">
      <c r="A10" s="4" t="s">
        <v>94</v>
      </c>
      <c r="B10" s="5" t="n">
        <v>9368</v>
      </c>
      <c r="C10" s="5" t="n">
        <v>6552</v>
      </c>
    </row>
    <row r="11" spans="1:3">
      <c r="A11" s="4" t="s">
        <v>95</v>
      </c>
      <c r="B11" s="5" t="n">
        <v>105398</v>
      </c>
      <c r="C11" s="5" t="n">
        <v>102289</v>
      </c>
    </row>
    <row r="12" spans="1:3">
      <c r="A12" s="3" t="s">
        <v>96</v>
      </c>
    </row>
    <row r="13" spans="1:3">
      <c r="A13" s="4" t="s">
        <v>97</v>
      </c>
      <c r="B13" s="5" t="n">
        <v>-15493</v>
      </c>
      <c r="C13" s="5" t="n">
        <v>-13758</v>
      </c>
    </row>
    <row r="14" spans="1:3">
      <c r="A14" s="4" t="s">
        <v>98</v>
      </c>
      <c r="B14" s="5" t="n">
        <v>277</v>
      </c>
      <c r="C14" s="5" t="n">
        <v>446</v>
      </c>
    </row>
    <row r="15" spans="1:3">
      <c r="A15" s="4" t="s">
        <v>99</v>
      </c>
      <c r="B15" s="5" t="n">
        <v>0</v>
      </c>
      <c r="C15" s="5" t="n">
        <v>-1680</v>
      </c>
    </row>
    <row r="16" spans="1:3">
      <c r="A16" s="4" t="s">
        <v>100</v>
      </c>
      <c r="B16" s="5" t="n">
        <v>37887</v>
      </c>
      <c r="C16" s="5" t="n">
        <v>45209</v>
      </c>
    </row>
    <row r="17" spans="1:3">
      <c r="A17" s="4" t="s">
        <v>101</v>
      </c>
      <c r="B17" s="5" t="n">
        <v>50209</v>
      </c>
      <c r="C17" s="5" t="n">
        <v>57828</v>
      </c>
    </row>
    <row r="18" spans="1:3">
      <c r="A18" s="4" t="s">
        <v>102</v>
      </c>
      <c r="B18" s="5" t="n">
        <v>-1</v>
      </c>
      <c r="C18" s="5" t="n">
        <v>2</v>
      </c>
    </row>
    <row r="19" spans="1:3">
      <c r="A19" s="4" t="s">
        <v>103</v>
      </c>
      <c r="B19" s="6" t="n">
        <v>50208</v>
      </c>
      <c r="C19" s="6" t="n">
        <v>57830</v>
      </c>
    </row>
    <row r="20" spans="1:3">
      <c r="A20" s="3" t="s">
        <v>104</v>
      </c>
    </row>
    <row r="21" spans="1:3">
      <c r="A21" s="4" t="s">
        <v>105</v>
      </c>
      <c r="B21" s="7" t="n">
        <v>0.4</v>
      </c>
      <c r="C21" s="7" t="n">
        <v>0.43</v>
      </c>
    </row>
    <row r="22" spans="1:3">
      <c r="A22" s="3" t="s">
        <v>106</v>
      </c>
    </row>
    <row r="23" spans="1:3">
      <c r="A23" s="4" t="s">
        <v>107</v>
      </c>
      <c r="B23" s="7" t="n">
        <v>0.4</v>
      </c>
      <c r="C23" s="7" t="n">
        <v>0.42</v>
      </c>
    </row>
    <row r="24" spans="1:3">
      <c r="A24" s="4" t="s">
        <v>108</v>
      </c>
      <c r="B24" s="5" t="n">
        <v>125573528</v>
      </c>
      <c r="C24" s="5" t="n">
        <v>135876652</v>
      </c>
    </row>
    <row r="25" spans="1:3">
      <c r="A25" s="4" t="s">
        <v>109</v>
      </c>
      <c r="B25" s="5" t="n">
        <v>126180558</v>
      </c>
      <c r="C25" s="5" t="n">
        <v>136182728</v>
      </c>
    </row>
    <row r="26" spans="1:3">
      <c r="A26" s="4" t="s">
        <v>110</v>
      </c>
    </row>
    <row r="27" spans="1:3">
      <c r="A27" s="3" t="s">
        <v>87</v>
      </c>
    </row>
    <row r="28" spans="1:3">
      <c r="A28" s="4" t="s">
        <v>111</v>
      </c>
      <c r="B28" s="6" t="n">
        <v>1992</v>
      </c>
      <c r="C28" s="6" t="n">
        <v>309</v>
      </c>
    </row>
    <row r="29" spans="1:3">
      <c r="A29" s="4" t="s">
        <v>112</v>
      </c>
    </row>
    <row r="30" spans="1:3">
      <c r="A30" s="3" t="s">
        <v>87</v>
      </c>
    </row>
    <row r="31" spans="1:3">
      <c r="A31" s="4" t="s">
        <v>111</v>
      </c>
      <c r="B31" s="6" t="n">
        <v>4778</v>
      </c>
      <c r="C31" s="6" t="n">
        <v>5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2</v>
      </c>
      <c r="D1" s="2" t="s">
        <v>86</v>
      </c>
      <c r="E1" s="2" t="s">
        <v>27</v>
      </c>
    </row>
    <row r="2" spans="1:5">
      <c r="A2" s="3" t="s">
        <v>419</v>
      </c>
    </row>
    <row r="3" spans="1:5">
      <c r="A3" s="4" t="s">
        <v>420</v>
      </c>
      <c r="B3" s="6" t="n">
        <v>33200</v>
      </c>
    </row>
    <row r="4" spans="1:5">
      <c r="A4" s="4" t="s">
        <v>421</v>
      </c>
      <c r="B4" s="6" t="n">
        <v>163600</v>
      </c>
      <c r="C4" s="6" t="n">
        <v>-168341</v>
      </c>
      <c r="D4" s="6" t="n">
        <v>-415078</v>
      </c>
    </row>
    <row r="5" spans="1:5">
      <c r="A5" s="4" t="s">
        <v>422</v>
      </c>
      <c r="C5" s="5" t="n">
        <v>0</v>
      </c>
      <c r="E5" s="6" t="n">
        <v>20791</v>
      </c>
    </row>
    <row r="6" spans="1:5">
      <c r="A6" s="4" t="s">
        <v>423</v>
      </c>
    </row>
    <row r="7" spans="1:5">
      <c r="A7" s="3" t="s">
        <v>419</v>
      </c>
    </row>
    <row r="8" spans="1:5">
      <c r="A8" s="4" t="s">
        <v>424</v>
      </c>
      <c r="C8" s="5" t="n">
        <v>0</v>
      </c>
      <c r="E8" s="5" t="n">
        <v>110552</v>
      </c>
    </row>
    <row r="9" spans="1:5">
      <c r="A9" s="4" t="s">
        <v>37</v>
      </c>
      <c r="C9" s="5" t="n">
        <v>0</v>
      </c>
      <c r="E9" s="5" t="n">
        <v>10756</v>
      </c>
    </row>
    <row r="10" spans="1:5">
      <c r="A10" s="4" t="s">
        <v>39</v>
      </c>
      <c r="C10" s="5" t="n">
        <v>0</v>
      </c>
      <c r="E10" s="5" t="n">
        <v>430</v>
      </c>
    </row>
    <row r="11" spans="1:5">
      <c r="A11" s="4" t="s">
        <v>425</v>
      </c>
      <c r="C11" s="5" t="n">
        <v>0</v>
      </c>
      <c r="E11" s="5" t="n">
        <v>9605</v>
      </c>
    </row>
    <row r="12" spans="1:5">
      <c r="A12" s="4" t="s">
        <v>422</v>
      </c>
      <c r="C12" s="5" t="n">
        <v>0</v>
      </c>
      <c r="E12" s="5" t="n">
        <v>20791</v>
      </c>
    </row>
    <row r="13" spans="1:5">
      <c r="A13" s="4" t="s">
        <v>426</v>
      </c>
      <c r="C13" s="5" t="n">
        <v>0</v>
      </c>
      <c r="E13" s="5" t="n">
        <v>2446</v>
      </c>
    </row>
    <row r="14" spans="1:5">
      <c r="A14" s="4" t="s">
        <v>427</v>
      </c>
    </row>
    <row r="15" spans="1:5">
      <c r="A15" s="3" t="s">
        <v>419</v>
      </c>
    </row>
    <row r="16" spans="1:5">
      <c r="A16" s="4" t="s">
        <v>428</v>
      </c>
      <c r="C16" s="5" t="n">
        <v>0</v>
      </c>
      <c r="E16" s="5" t="n">
        <v>30562</v>
      </c>
    </row>
    <row r="17" spans="1:5">
      <c r="A17" s="4" t="s">
        <v>429</v>
      </c>
    </row>
    <row r="18" spans="1:5">
      <c r="A18" s="3" t="s">
        <v>419</v>
      </c>
    </row>
    <row r="19" spans="1:5">
      <c r="A19" s="4" t="s">
        <v>428</v>
      </c>
      <c r="C19" s="5" t="n">
        <v>0</v>
      </c>
      <c r="E19" s="5" t="n">
        <v>77936</v>
      </c>
    </row>
    <row r="20" spans="1:5">
      <c r="A20" s="4" t="s">
        <v>430</v>
      </c>
      <c r="C20" s="5" t="n">
        <v>0</v>
      </c>
      <c r="E20" s="5" t="n">
        <v>48453</v>
      </c>
    </row>
    <row r="21" spans="1:5">
      <c r="A21" s="4" t="s">
        <v>431</v>
      </c>
    </row>
    <row r="22" spans="1:5">
      <c r="A22" s="3" t="s">
        <v>419</v>
      </c>
    </row>
    <row r="23" spans="1:5">
      <c r="A23" s="4" t="s">
        <v>428</v>
      </c>
      <c r="C23" s="6" t="n">
        <v>0</v>
      </c>
      <c r="E23" s="6" t="n">
        <v>20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6</v>
      </c>
    </row>
    <row r="3" spans="1:3">
      <c r="A3" s="3" t="s">
        <v>433</v>
      </c>
    </row>
    <row r="4" spans="1:3">
      <c r="A4" s="4" t="s">
        <v>434</v>
      </c>
      <c r="B4" s="8" t="n">
        <v>3.8</v>
      </c>
      <c r="C4" s="6" t="n">
        <v>1</v>
      </c>
    </row>
    <row r="5" spans="1:3">
      <c r="A5" s="4" t="s">
        <v>435</v>
      </c>
      <c r="B5" s="5" t="n">
        <v>106641</v>
      </c>
    </row>
    <row r="6" spans="1:3">
      <c r="A6" s="4" t="s">
        <v>436</v>
      </c>
      <c r="B6" s="8" t="n">
        <v>2.7</v>
      </c>
    </row>
    <row r="7" spans="1:3">
      <c r="A7" s="4" t="s">
        <v>437</v>
      </c>
    </row>
    <row r="8" spans="1:3">
      <c r="A8" s="3" t="s">
        <v>433</v>
      </c>
    </row>
    <row r="9" spans="1:3">
      <c r="A9" s="4" t="s">
        <v>438</v>
      </c>
      <c r="B9" s="4" t="s">
        <v>347</v>
      </c>
    </row>
    <row r="10" spans="1:3">
      <c r="A10" s="4" t="s">
        <v>439</v>
      </c>
    </row>
    <row r="11" spans="1:3">
      <c r="A11" s="3" t="s">
        <v>433</v>
      </c>
    </row>
    <row r="12" spans="1:3">
      <c r="A12" s="4" t="s">
        <v>440</v>
      </c>
      <c r="B12" s="4" t="s">
        <v>3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443</v>
      </c>
    </row>
    <row r="4" spans="1:2">
      <c r="A4" s="4" t="s">
        <v>444</v>
      </c>
      <c r="B4" s="5" t="n">
        <v>1063840</v>
      </c>
    </row>
    <row r="5" spans="1:2">
      <c r="A5" s="4" t="s">
        <v>445</v>
      </c>
    </row>
    <row r="6" spans="1:2">
      <c r="A6" s="3" t="s">
        <v>443</v>
      </c>
    </row>
    <row r="7" spans="1:2">
      <c r="A7" s="4" t="s">
        <v>446</v>
      </c>
      <c r="B7" s="5" t="n">
        <v>1227483</v>
      </c>
    </row>
    <row r="8" spans="1:2">
      <c r="A8" s="4" t="s">
        <v>444</v>
      </c>
      <c r="B8" s="5" t="n">
        <v>1063840</v>
      </c>
    </row>
    <row r="9" spans="1:2">
      <c r="A9" s="3" t="s">
        <v>447</v>
      </c>
    </row>
    <row r="10" spans="1:2">
      <c r="A10" s="4" t="s">
        <v>448</v>
      </c>
      <c r="B10" s="7" t="n">
        <v>23.14</v>
      </c>
    </row>
    <row r="11" spans="1:2">
      <c r="A11" s="4" t="s">
        <v>449</v>
      </c>
      <c r="B11" s="7" t="n">
        <v>23.29</v>
      </c>
    </row>
    <row r="12" spans="1:2">
      <c r="A12" s="4" t="s">
        <v>450</v>
      </c>
    </row>
    <row r="13" spans="1:2">
      <c r="A13" s="3" t="s">
        <v>443</v>
      </c>
    </row>
    <row r="14" spans="1:2">
      <c r="A14" s="4" t="s">
        <v>451</v>
      </c>
      <c r="B14" s="5" t="n">
        <v>-20032</v>
      </c>
    </row>
    <row r="15" spans="1:2">
      <c r="A15" s="4" t="s">
        <v>452</v>
      </c>
      <c r="B15" s="5" t="n">
        <v>-4484</v>
      </c>
    </row>
    <row r="16" spans="1:2">
      <c r="A16" s="3" t="s">
        <v>447</v>
      </c>
    </row>
    <row r="17" spans="1:2">
      <c r="A17" s="4" t="s">
        <v>453</v>
      </c>
      <c r="B17" s="7" t="n">
        <v>16.95</v>
      </c>
    </row>
    <row r="18" spans="1:2">
      <c r="A18" s="4" t="s">
        <v>454</v>
      </c>
      <c r="B18" s="7" t="n">
        <v>17.84</v>
      </c>
    </row>
    <row r="19" spans="1:2">
      <c r="A19" s="4" t="s">
        <v>455</v>
      </c>
    </row>
    <row r="20" spans="1:2">
      <c r="A20" s="3" t="s">
        <v>443</v>
      </c>
    </row>
    <row r="21" spans="1:2">
      <c r="A21" s="4" t="s">
        <v>451</v>
      </c>
      <c r="B21" s="5" t="n">
        <v>-139127</v>
      </c>
    </row>
    <row r="22" spans="1:2">
      <c r="A22" s="3" t="s">
        <v>447</v>
      </c>
    </row>
    <row r="23" spans="1:2">
      <c r="A23" s="4" t="s">
        <v>453</v>
      </c>
      <c r="B23" s="7" t="n">
        <v>2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6</v>
      </c>
    </row>
    <row r="3" spans="1:3">
      <c r="A3" s="4" t="s">
        <v>450</v>
      </c>
    </row>
    <row r="4" spans="1:3">
      <c r="A4" s="3" t="s">
        <v>433</v>
      </c>
    </row>
    <row r="5" spans="1:3">
      <c r="A5" s="4" t="s">
        <v>457</v>
      </c>
      <c r="B5" s="6" t="n">
        <v>340</v>
      </c>
      <c r="C5" s="6" t="n">
        <v>723</v>
      </c>
    </row>
    <row r="6" spans="1:3">
      <c r="A6" s="4" t="s">
        <v>455</v>
      </c>
    </row>
    <row r="7" spans="1:3">
      <c r="A7" s="3" t="s">
        <v>433</v>
      </c>
    </row>
    <row r="8" spans="1:3">
      <c r="A8" s="4" t="s">
        <v>458</v>
      </c>
      <c r="B8" s="6" t="n">
        <v>3239</v>
      </c>
      <c r="C8" s="6" t="n">
        <v>29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s>
  <sheetData>
    <row r="1" spans="1:6">
      <c r="A1" s="1" t="s">
        <v>459</v>
      </c>
      <c r="B1" s="2" t="s">
        <v>460</v>
      </c>
      <c r="C1" s="2" t="s">
        <v>461</v>
      </c>
      <c r="D1" s="2" t="s">
        <v>462</v>
      </c>
      <c r="E1" s="2" t="s">
        <v>2</v>
      </c>
      <c r="F1" s="2" t="s">
        <v>27</v>
      </c>
    </row>
    <row r="2" spans="1:6">
      <c r="A2" s="3" t="s">
        <v>433</v>
      </c>
    </row>
    <row r="3" spans="1:6">
      <c r="A3" s="4" t="s">
        <v>463</v>
      </c>
      <c r="E3" s="5" t="n">
        <v>1063840</v>
      </c>
    </row>
    <row r="4" spans="1:6">
      <c r="A4" s="4" t="s">
        <v>445</v>
      </c>
    </row>
    <row r="5" spans="1:6">
      <c r="A5" s="3" t="s">
        <v>433</v>
      </c>
    </row>
    <row r="6" spans="1:6">
      <c r="A6" s="4" t="s">
        <v>464</v>
      </c>
      <c r="E6" s="7" t="n">
        <v>23.29</v>
      </c>
      <c r="F6" s="7" t="n">
        <v>23.14</v>
      </c>
    </row>
    <row r="7" spans="1:6">
      <c r="A7" s="4" t="s">
        <v>463</v>
      </c>
      <c r="E7" s="5" t="n">
        <v>1063840</v>
      </c>
      <c r="F7" s="5" t="n">
        <v>1227483</v>
      </c>
    </row>
    <row r="8" spans="1:6">
      <c r="A8" s="4" t="s">
        <v>465</v>
      </c>
    </row>
    <row r="9" spans="1:6">
      <c r="A9" s="3" t="s">
        <v>433</v>
      </c>
    </row>
    <row r="10" spans="1:6">
      <c r="A10" s="4" t="s">
        <v>466</v>
      </c>
      <c r="D10" s="5" t="n">
        <v>207753</v>
      </c>
    </row>
    <row r="11" spans="1:6">
      <c r="A11" s="4" t="s">
        <v>464</v>
      </c>
      <c r="D11" s="7" t="n">
        <v>19.91</v>
      </c>
    </row>
    <row r="12" spans="1:6">
      <c r="A12" s="4" t="s">
        <v>463</v>
      </c>
      <c r="E12" s="5" t="n">
        <v>59781</v>
      </c>
    </row>
    <row r="13" spans="1:6">
      <c r="A13" s="4" t="s">
        <v>467</v>
      </c>
    </row>
    <row r="14" spans="1:6">
      <c r="A14" s="3" t="s">
        <v>433</v>
      </c>
    </row>
    <row r="15" spans="1:6">
      <c r="A15" s="4" t="s">
        <v>468</v>
      </c>
      <c r="D15" s="4" t="s">
        <v>469</v>
      </c>
    </row>
    <row r="16" spans="1:6">
      <c r="A16" s="4" t="s">
        <v>470</v>
      </c>
    </row>
    <row r="17" spans="1:6">
      <c r="A17" s="3" t="s">
        <v>433</v>
      </c>
    </row>
    <row r="18" spans="1:6">
      <c r="A18" s="4" t="s">
        <v>468</v>
      </c>
      <c r="D18" s="4" t="s">
        <v>469</v>
      </c>
    </row>
    <row r="19" spans="1:6">
      <c r="A19" s="4" t="s">
        <v>471</v>
      </c>
    </row>
    <row r="20" spans="1:6">
      <c r="A20" s="3" t="s">
        <v>433</v>
      </c>
    </row>
    <row r="21" spans="1:6">
      <c r="A21" s="4" t="s">
        <v>468</v>
      </c>
      <c r="D21" s="4" t="s">
        <v>469</v>
      </c>
    </row>
    <row r="22" spans="1:6">
      <c r="A22" s="4" t="s">
        <v>472</v>
      </c>
    </row>
    <row r="23" spans="1:6">
      <c r="A23" s="3" t="s">
        <v>433</v>
      </c>
    </row>
    <row r="24" spans="1:6">
      <c r="A24" s="4" t="s">
        <v>468</v>
      </c>
      <c r="D24" s="4" t="s">
        <v>469</v>
      </c>
    </row>
    <row r="25" spans="1:6">
      <c r="A25" s="4" t="s">
        <v>473</v>
      </c>
    </row>
    <row r="26" spans="1:6">
      <c r="A26" s="3" t="s">
        <v>433</v>
      </c>
    </row>
    <row r="27" spans="1:6">
      <c r="A27" s="4" t="s">
        <v>466</v>
      </c>
      <c r="C27" s="5" t="n">
        <v>219512</v>
      </c>
    </row>
    <row r="28" spans="1:6">
      <c r="A28" s="4" t="s">
        <v>464</v>
      </c>
      <c r="C28" s="7" t="n">
        <v>21.38</v>
      </c>
    </row>
    <row r="29" spans="1:6">
      <c r="A29" s="4" t="s">
        <v>463</v>
      </c>
      <c r="E29" s="5" t="n">
        <v>122336</v>
      </c>
    </row>
    <row r="30" spans="1:6">
      <c r="A30" s="4" t="s">
        <v>474</v>
      </c>
    </row>
    <row r="31" spans="1:6">
      <c r="A31" s="3" t="s">
        <v>433</v>
      </c>
    </row>
    <row r="32" spans="1:6">
      <c r="A32" s="4" t="s">
        <v>468</v>
      </c>
      <c r="C32" s="4" t="s">
        <v>469</v>
      </c>
    </row>
    <row r="33" spans="1:6">
      <c r="A33" s="4" t="s">
        <v>475</v>
      </c>
    </row>
    <row r="34" spans="1:6">
      <c r="A34" s="3" t="s">
        <v>433</v>
      </c>
    </row>
    <row r="35" spans="1:6">
      <c r="A35" s="4" t="s">
        <v>468</v>
      </c>
      <c r="C35" s="4" t="s">
        <v>469</v>
      </c>
    </row>
    <row r="36" spans="1:6">
      <c r="A36" s="4" t="s">
        <v>476</v>
      </c>
    </row>
    <row r="37" spans="1:6">
      <c r="A37" s="3" t="s">
        <v>433</v>
      </c>
    </row>
    <row r="38" spans="1:6">
      <c r="A38" s="4" t="s">
        <v>468</v>
      </c>
      <c r="C38" s="4" t="s">
        <v>469</v>
      </c>
    </row>
    <row r="39" spans="1:6">
      <c r="A39" s="4" t="s">
        <v>477</v>
      </c>
    </row>
    <row r="40" spans="1:6">
      <c r="A40" s="3" t="s">
        <v>433</v>
      </c>
    </row>
    <row r="41" spans="1:6">
      <c r="A41" s="4" t="s">
        <v>468</v>
      </c>
      <c r="C41" s="4" t="s">
        <v>469</v>
      </c>
    </row>
    <row r="42" spans="1:6">
      <c r="A42" s="4" t="s">
        <v>478</v>
      </c>
    </row>
    <row r="43" spans="1:6">
      <c r="A43" s="3" t="s">
        <v>433</v>
      </c>
    </row>
    <row r="44" spans="1:6">
      <c r="A44" s="4" t="s">
        <v>466</v>
      </c>
      <c r="B44" s="5" t="n">
        <v>26904</v>
      </c>
    </row>
    <row r="45" spans="1:6">
      <c r="A45" s="4" t="s">
        <v>464</v>
      </c>
      <c r="B45" s="7" t="n">
        <v>17.84</v>
      </c>
    </row>
    <row r="46" spans="1:6">
      <c r="A46" s="4" t="s">
        <v>463</v>
      </c>
      <c r="E46" s="5" t="n">
        <v>26904</v>
      </c>
    </row>
    <row r="47" spans="1:6">
      <c r="A47" s="4" t="s">
        <v>479</v>
      </c>
    </row>
    <row r="48" spans="1:6">
      <c r="A48" s="3" t="s">
        <v>433</v>
      </c>
    </row>
    <row r="49" spans="1:6">
      <c r="A49" s="4" t="s">
        <v>468</v>
      </c>
      <c r="B49" s="4" t="s">
        <v>480</v>
      </c>
    </row>
    <row r="50" spans="1:6">
      <c r="A50" s="4" t="s">
        <v>481</v>
      </c>
    </row>
    <row r="51" spans="1:6">
      <c r="A51" s="3" t="s">
        <v>433</v>
      </c>
    </row>
    <row r="52" spans="1:6">
      <c r="A52" s="4" t="s">
        <v>466</v>
      </c>
      <c r="B52" s="5" t="n">
        <v>302042</v>
      </c>
    </row>
    <row r="53" spans="1:6">
      <c r="A53" s="4" t="s">
        <v>464</v>
      </c>
      <c r="B53" s="7" t="n">
        <v>17.84</v>
      </c>
    </row>
    <row r="54" spans="1:6">
      <c r="A54" s="4" t="s">
        <v>463</v>
      </c>
      <c r="E54" s="5" t="n">
        <v>237664</v>
      </c>
    </row>
    <row r="55" spans="1:6">
      <c r="A55" s="4" t="s">
        <v>482</v>
      </c>
    </row>
    <row r="56" spans="1:6">
      <c r="A56" s="3" t="s">
        <v>433</v>
      </c>
    </row>
    <row r="57" spans="1:6">
      <c r="A57" s="4" t="s">
        <v>468</v>
      </c>
      <c r="B57" s="4" t="s">
        <v>469</v>
      </c>
    </row>
    <row r="58" spans="1:6">
      <c r="A58" s="4" t="s">
        <v>483</v>
      </c>
    </row>
    <row r="59" spans="1:6">
      <c r="A59" s="3" t="s">
        <v>433</v>
      </c>
    </row>
    <row r="60" spans="1:6">
      <c r="A60" s="4" t="s">
        <v>468</v>
      </c>
      <c r="B60" s="4" t="s">
        <v>469</v>
      </c>
    </row>
    <row r="61" spans="1:6">
      <c r="A61" s="4" t="s">
        <v>484</v>
      </c>
    </row>
    <row r="62" spans="1:6">
      <c r="A62" s="3" t="s">
        <v>433</v>
      </c>
    </row>
    <row r="63" spans="1:6">
      <c r="A63" s="4" t="s">
        <v>468</v>
      </c>
      <c r="B63" s="4" t="s">
        <v>469</v>
      </c>
    </row>
    <row r="64" spans="1:6">
      <c r="A64" s="4" t="s">
        <v>485</v>
      </c>
    </row>
    <row r="65" spans="1:6">
      <c r="A65" s="3" t="s">
        <v>433</v>
      </c>
    </row>
    <row r="66" spans="1:6">
      <c r="A66" s="4" t="s">
        <v>468</v>
      </c>
      <c r="B66" s="4" t="s">
        <v>469</v>
      </c>
    </row>
    <row r="67" spans="1:6">
      <c r="A67" s="4" t="s">
        <v>486</v>
      </c>
    </row>
    <row r="68" spans="1:6">
      <c r="A68" s="3" t="s">
        <v>433</v>
      </c>
    </row>
    <row r="69" spans="1:6">
      <c r="A69" s="4" t="s">
        <v>466</v>
      </c>
      <c r="C69" s="5" t="n">
        <v>0</v>
      </c>
    </row>
    <row r="70" spans="1:6">
      <c r="A70" s="4" t="s">
        <v>464</v>
      </c>
      <c r="C70" s="7" t="n">
        <v>30.45</v>
      </c>
    </row>
    <row r="71" spans="1:6">
      <c r="A71" s="4" t="s">
        <v>463</v>
      </c>
      <c r="E71" s="5" t="n">
        <v>251123</v>
      </c>
    </row>
    <row r="72" spans="1:6">
      <c r="A72" s="4" t="s">
        <v>487</v>
      </c>
    </row>
    <row r="73" spans="1:6">
      <c r="A73" s="3" t="s">
        <v>433</v>
      </c>
    </row>
    <row r="74" spans="1:6">
      <c r="A74" s="4" t="s">
        <v>466</v>
      </c>
      <c r="B74" s="5" t="n">
        <v>0</v>
      </c>
    </row>
    <row r="75" spans="1:6">
      <c r="A75" s="4" t="s">
        <v>464</v>
      </c>
      <c r="B75" s="7" t="n">
        <v>23.52</v>
      </c>
    </row>
    <row r="76" spans="1:6">
      <c r="A76" s="4" t="s">
        <v>463</v>
      </c>
      <c r="E76" s="5" t="n">
        <v>3660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86</v>
      </c>
      <c r="D2" s="2" t="s">
        <v>27</v>
      </c>
      <c r="E2" s="2" t="s">
        <v>489</v>
      </c>
    </row>
    <row r="3" spans="1:5">
      <c r="A3" s="3" t="s">
        <v>200</v>
      </c>
    </row>
    <row r="4" spans="1:5">
      <c r="A4" s="4" t="s">
        <v>490</v>
      </c>
      <c r="B4" s="6" t="n">
        <v>7055</v>
      </c>
      <c r="C4" s="6" t="n">
        <v>6222</v>
      </c>
    </row>
    <row r="5" spans="1:5">
      <c r="A5" s="4" t="s">
        <v>491</v>
      </c>
      <c r="B5" s="5" t="n">
        <v>-26972</v>
      </c>
      <c r="C5" s="5" t="n">
        <v>-101800</v>
      </c>
    </row>
    <row r="6" spans="1:5">
      <c r="A6" s="4" t="s">
        <v>492</v>
      </c>
      <c r="B6" s="5" t="n">
        <v>-4417</v>
      </c>
      <c r="C6" s="5" t="n">
        <v>-1276</v>
      </c>
    </row>
    <row r="7" spans="1:5">
      <c r="A7" s="4" t="s">
        <v>493</v>
      </c>
      <c r="B7" s="5" t="n">
        <v>37</v>
      </c>
      <c r="C7" s="5" t="n">
        <v>44</v>
      </c>
    </row>
    <row r="8" spans="1:5">
      <c r="A8" s="4" t="s">
        <v>35</v>
      </c>
      <c r="B8" s="5" t="n">
        <v>4625</v>
      </c>
      <c r="C8" s="5" t="n">
        <v>6729</v>
      </c>
      <c r="D8" s="6" t="n">
        <v>4571</v>
      </c>
      <c r="E8" s="6" t="n">
        <v>7382</v>
      </c>
    </row>
    <row r="9" spans="1:5">
      <c r="A9" s="4" t="s">
        <v>38</v>
      </c>
      <c r="B9" s="5" t="n">
        <v>1433</v>
      </c>
      <c r="C9" s="5" t="n">
        <v>1464</v>
      </c>
      <c r="D9" s="5" t="n">
        <v>1463</v>
      </c>
      <c r="E9" s="5" t="n">
        <v>1373</v>
      </c>
    </row>
    <row r="10" spans="1:5">
      <c r="A10" s="4" t="s">
        <v>494</v>
      </c>
      <c r="B10" s="6" t="n">
        <v>6058</v>
      </c>
      <c r="C10" s="6" t="n">
        <v>8193</v>
      </c>
      <c r="D10" s="6" t="n">
        <v>6034</v>
      </c>
      <c r="E10" s="6" t="n">
        <v>87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5</v>
      </c>
      <c r="B1" s="2" t="s">
        <v>1</v>
      </c>
    </row>
    <row r="2" spans="1:5">
      <c r="B2" s="2" t="s">
        <v>2</v>
      </c>
      <c r="C2" s="2" t="s">
        <v>86</v>
      </c>
      <c r="D2" s="2" t="s">
        <v>27</v>
      </c>
      <c r="E2" s="2" t="s">
        <v>496</v>
      </c>
    </row>
    <row r="3" spans="1:5">
      <c r="A3" s="3" t="s">
        <v>203</v>
      </c>
    </row>
    <row r="4" spans="1:5">
      <c r="A4" s="4" t="s">
        <v>497</v>
      </c>
      <c r="B4" s="5" t="n">
        <v>0</v>
      </c>
      <c r="C4" s="5" t="n">
        <v>0</v>
      </c>
    </row>
    <row r="5" spans="1:5">
      <c r="A5" s="4" t="s">
        <v>498</v>
      </c>
      <c r="B5" s="5" t="n">
        <v>125573528</v>
      </c>
      <c r="C5" s="5" t="n">
        <v>135876652</v>
      </c>
    </row>
    <row r="6" spans="1:5">
      <c r="A6" s="4" t="s">
        <v>499</v>
      </c>
      <c r="B6" s="5" t="n">
        <v>607000</v>
      </c>
      <c r="C6" s="5" t="n">
        <v>306000</v>
      </c>
    </row>
    <row r="7" spans="1:5">
      <c r="A7" s="4" t="s">
        <v>500</v>
      </c>
      <c r="B7" s="5" t="n">
        <v>126180558</v>
      </c>
      <c r="C7" s="5" t="n">
        <v>136182728</v>
      </c>
    </row>
    <row r="8" spans="1:5">
      <c r="A8" s="4" t="s">
        <v>78</v>
      </c>
      <c r="B8" s="5" t="n">
        <v>125597374</v>
      </c>
      <c r="D8" s="5" t="n">
        <v>126218554</v>
      </c>
      <c r="E8" s="5" t="n">
        <v>130025000</v>
      </c>
    </row>
    <row r="9" spans="1:5">
      <c r="A9" s="4" t="s">
        <v>79</v>
      </c>
      <c r="B9" s="5" t="n">
        <v>125597374</v>
      </c>
      <c r="C9" s="5" t="n">
        <v>130025000</v>
      </c>
      <c r="D9" s="5" t="n">
        <v>1262185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27</v>
      </c>
      <c r="D1" s="2" t="s">
        <v>86</v>
      </c>
      <c r="E1" s="2" t="s">
        <v>489</v>
      </c>
    </row>
    <row r="2" spans="1:5">
      <c r="A2" s="3" t="s">
        <v>67</v>
      </c>
    </row>
    <row r="3" spans="1:5">
      <c r="A3" s="4" t="s">
        <v>29</v>
      </c>
      <c r="B3" s="6" t="n">
        <v>507369</v>
      </c>
      <c r="C3" s="6" t="n">
        <v>507422</v>
      </c>
    </row>
    <row r="4" spans="1:5">
      <c r="A4" s="4" t="s">
        <v>502</v>
      </c>
      <c r="B4" s="5" t="n">
        <v>2293629</v>
      </c>
      <c r="C4" s="5" t="n">
        <v>2305096</v>
      </c>
    </row>
    <row r="5" spans="1:5">
      <c r="A5" s="4" t="s">
        <v>503</v>
      </c>
      <c r="B5" s="5" t="n">
        <v>71274</v>
      </c>
      <c r="C5" s="5" t="n">
        <v>77676</v>
      </c>
    </row>
    <row r="6" spans="1:5">
      <c r="A6" s="4" t="s">
        <v>32</v>
      </c>
      <c r="B6" s="5" t="n">
        <v>13225</v>
      </c>
      <c r="C6" s="5" t="n">
        <v>15848</v>
      </c>
    </row>
    <row r="7" spans="1:5">
      <c r="A7" s="4" t="s">
        <v>33</v>
      </c>
      <c r="B7" s="5" t="n">
        <v>0</v>
      </c>
      <c r="C7" s="5" t="n">
        <v>110552</v>
      </c>
    </row>
    <row r="8" spans="1:5">
      <c r="A8" s="4" t="s">
        <v>34</v>
      </c>
      <c r="B8" s="5" t="n">
        <v>2885497</v>
      </c>
      <c r="C8" s="5" t="n">
        <v>3016594</v>
      </c>
    </row>
    <row r="9" spans="1:5">
      <c r="A9" s="4" t="s">
        <v>35</v>
      </c>
      <c r="B9" s="5" t="n">
        <v>4625</v>
      </c>
      <c r="C9" s="5" t="n">
        <v>4571</v>
      </c>
      <c r="D9" s="6" t="n">
        <v>6729</v>
      </c>
      <c r="E9" s="6" t="n">
        <v>7382</v>
      </c>
    </row>
    <row r="10" spans="1:5">
      <c r="A10" s="4" t="s">
        <v>504</v>
      </c>
      <c r="B10" s="5" t="n">
        <v>179039</v>
      </c>
      <c r="C10" s="5" t="n">
        <v>173389</v>
      </c>
    </row>
    <row r="11" spans="1:5">
      <c r="A11" s="4" t="s">
        <v>505</v>
      </c>
      <c r="B11" s="5" t="n">
        <v>0</v>
      </c>
      <c r="C11" s="5" t="n">
        <v>0</v>
      </c>
    </row>
    <row r="12" spans="1:5">
      <c r="A12" s="4" t="s">
        <v>506</v>
      </c>
      <c r="B12" s="5" t="n">
        <v>0</v>
      </c>
      <c r="C12" s="5" t="n">
        <v>0</v>
      </c>
    </row>
    <row r="13" spans="1:5">
      <c r="A13" s="4" t="s">
        <v>507</v>
      </c>
      <c r="B13" s="5" t="n">
        <v>25516</v>
      </c>
      <c r="C13" s="5" t="n">
        <v>28018</v>
      </c>
    </row>
    <row r="14" spans="1:5">
      <c r="A14" s="4" t="s">
        <v>40</v>
      </c>
      <c r="B14" s="5" t="n">
        <v>98918</v>
      </c>
      <c r="C14" s="5" t="n">
        <v>98918</v>
      </c>
    </row>
    <row r="15" spans="1:5">
      <c r="A15" s="4" t="s">
        <v>508</v>
      </c>
      <c r="B15" s="5" t="n">
        <v>239847</v>
      </c>
      <c r="C15" s="5" t="n">
        <v>250148</v>
      </c>
    </row>
    <row r="16" spans="1:5">
      <c r="A16" s="4" t="s">
        <v>43</v>
      </c>
      <c r="B16" s="5" t="n">
        <v>0</v>
      </c>
      <c r="C16" s="5" t="n">
        <v>20791</v>
      </c>
    </row>
    <row r="17" spans="1:5">
      <c r="A17" s="4" t="s">
        <v>44</v>
      </c>
      <c r="B17" s="5" t="n">
        <v>3433442</v>
      </c>
      <c r="C17" s="5" t="n">
        <v>3592429</v>
      </c>
    </row>
    <row r="18" spans="1:5">
      <c r="A18" s="3" t="s">
        <v>45</v>
      </c>
    </row>
    <row r="19" spans="1:5">
      <c r="A19" s="4" t="s">
        <v>397</v>
      </c>
      <c r="B19" s="5" t="n">
        <v>1565755</v>
      </c>
      <c r="C19" s="5" t="n">
        <v>1686311</v>
      </c>
    </row>
    <row r="20" spans="1:5">
      <c r="A20" s="4" t="s">
        <v>509</v>
      </c>
      <c r="B20" s="5" t="n">
        <v>81309</v>
      </c>
      <c r="C20" s="5" t="n">
        <v>129491</v>
      </c>
    </row>
    <row r="21" spans="1:5">
      <c r="A21" s="4" t="s">
        <v>50</v>
      </c>
      <c r="B21" s="5" t="n">
        <v>27053</v>
      </c>
      <c r="C21" s="5" t="n">
        <v>28779</v>
      </c>
    </row>
    <row r="22" spans="1:5">
      <c r="A22" s="4" t="s">
        <v>510</v>
      </c>
      <c r="B22" s="5" t="n">
        <v>33360</v>
      </c>
      <c r="C22" s="5" t="n">
        <v>35708</v>
      </c>
    </row>
    <row r="23" spans="1:5">
      <c r="A23" s="4" t="s">
        <v>41</v>
      </c>
      <c r="B23" s="5" t="n">
        <v>2443</v>
      </c>
      <c r="C23" s="5" t="n">
        <v>839</v>
      </c>
    </row>
    <row r="24" spans="1:5">
      <c r="A24" s="4" t="s">
        <v>52</v>
      </c>
      <c r="B24" s="5" t="n">
        <v>1709920</v>
      </c>
      <c r="C24" s="5" t="n">
        <v>1880289</v>
      </c>
    </row>
    <row r="25" spans="1:5">
      <c r="A25" s="3" t="s">
        <v>511</v>
      </c>
    </row>
    <row r="26" spans="1:5">
      <c r="A26" s="4" t="s">
        <v>64</v>
      </c>
      <c r="B26" s="5" t="n">
        <v>1723522</v>
      </c>
      <c r="C26" s="5" t="n">
        <v>1712140</v>
      </c>
      <c r="D26" s="6" t="n">
        <v>1789588</v>
      </c>
      <c r="E26" s="6" t="n">
        <v>1986489</v>
      </c>
    </row>
    <row r="27" spans="1:5">
      <c r="A27" s="4" t="s">
        <v>65</v>
      </c>
      <c r="B27" s="5" t="n">
        <v>3433442</v>
      </c>
      <c r="C27" s="5" t="n">
        <v>3592429</v>
      </c>
    </row>
    <row r="28" spans="1:5">
      <c r="A28" s="4" t="s">
        <v>512</v>
      </c>
    </row>
    <row r="29" spans="1:5">
      <c r="A29" s="3" t="s">
        <v>67</v>
      </c>
    </row>
    <row r="30" spans="1:5">
      <c r="A30" s="4" t="s">
        <v>29</v>
      </c>
      <c r="B30" s="5" t="n">
        <v>0</v>
      </c>
      <c r="C30" s="5" t="n">
        <v>0</v>
      </c>
    </row>
    <row r="31" spans="1:5">
      <c r="A31" s="4" t="s">
        <v>502</v>
      </c>
      <c r="B31" s="5" t="n">
        <v>-300</v>
      </c>
      <c r="C31" s="5" t="n">
        <v>-300</v>
      </c>
    </row>
    <row r="32" spans="1:5">
      <c r="A32" s="4" t="s">
        <v>503</v>
      </c>
      <c r="B32" s="5" t="n">
        <v>0</v>
      </c>
      <c r="C32" s="5" t="n">
        <v>0</v>
      </c>
    </row>
    <row r="33" spans="1:5">
      <c r="A33" s="4" t="s">
        <v>32</v>
      </c>
      <c r="B33" s="5" t="n">
        <v>0</v>
      </c>
      <c r="C33" s="5" t="n">
        <v>0</v>
      </c>
    </row>
    <row r="34" spans="1:5">
      <c r="A34" s="4" t="s">
        <v>33</v>
      </c>
      <c r="C34" s="5" t="n">
        <v>0</v>
      </c>
    </row>
    <row r="35" spans="1:5">
      <c r="A35" s="4" t="s">
        <v>34</v>
      </c>
      <c r="B35" s="5" t="n">
        <v>-300</v>
      </c>
      <c r="C35" s="5" t="n">
        <v>-300</v>
      </c>
    </row>
    <row r="36" spans="1:5">
      <c r="A36" s="4" t="s">
        <v>35</v>
      </c>
      <c r="B36" s="5" t="n">
        <v>0</v>
      </c>
      <c r="C36" s="5" t="n">
        <v>-518</v>
      </c>
    </row>
    <row r="37" spans="1:5">
      <c r="A37" s="4" t="s">
        <v>504</v>
      </c>
      <c r="B37" s="5" t="n">
        <v>0</v>
      </c>
      <c r="C37" s="5" t="n">
        <v>0</v>
      </c>
    </row>
    <row r="38" spans="1:5">
      <c r="A38" s="4" t="s">
        <v>505</v>
      </c>
      <c r="B38" s="5" t="n">
        <v>-4416309</v>
      </c>
      <c r="C38" s="5" t="n">
        <v>-4448625</v>
      </c>
    </row>
    <row r="39" spans="1:5">
      <c r="A39" s="4" t="s">
        <v>506</v>
      </c>
      <c r="B39" s="5" t="n">
        <v>-145310</v>
      </c>
      <c r="C39" s="5" t="n">
        <v>-145310</v>
      </c>
    </row>
    <row r="40" spans="1:5">
      <c r="A40" s="4" t="s">
        <v>507</v>
      </c>
      <c r="B40" s="5" t="n">
        <v>-38</v>
      </c>
      <c r="C40" s="5" t="n">
        <v>-24</v>
      </c>
    </row>
    <row r="41" spans="1:5">
      <c r="A41" s="4" t="s">
        <v>40</v>
      </c>
      <c r="B41" s="5" t="n">
        <v>0</v>
      </c>
      <c r="C41" s="5" t="n">
        <v>0</v>
      </c>
    </row>
    <row r="42" spans="1:5">
      <c r="A42" s="4" t="s">
        <v>508</v>
      </c>
      <c r="B42" s="5" t="n">
        <v>0</v>
      </c>
      <c r="C42" s="5" t="n">
        <v>0</v>
      </c>
    </row>
    <row r="43" spans="1:5">
      <c r="A43" s="4" t="s">
        <v>43</v>
      </c>
      <c r="C43" s="5" t="n">
        <v>0</v>
      </c>
    </row>
    <row r="44" spans="1:5">
      <c r="A44" s="4" t="s">
        <v>44</v>
      </c>
      <c r="B44" s="5" t="n">
        <v>-4561957</v>
      </c>
      <c r="C44" s="5" t="n">
        <v>-4594777</v>
      </c>
    </row>
    <row r="45" spans="1:5">
      <c r="A45" s="3" t="s">
        <v>45</v>
      </c>
    </row>
    <row r="46" spans="1:5">
      <c r="A46" s="4" t="s">
        <v>397</v>
      </c>
      <c r="B46" s="5" t="n">
        <v>-145310</v>
      </c>
      <c r="C46" s="5" t="n">
        <v>-145310</v>
      </c>
    </row>
    <row r="47" spans="1:5">
      <c r="A47" s="4" t="s">
        <v>509</v>
      </c>
      <c r="B47" s="5" t="n">
        <v>-38</v>
      </c>
      <c r="C47" s="5" t="n">
        <v>-542</v>
      </c>
    </row>
    <row r="48" spans="1:5">
      <c r="A48" s="4" t="s">
        <v>50</v>
      </c>
      <c r="B48" s="5" t="n">
        <v>0</v>
      </c>
      <c r="C48" s="5" t="n">
        <v>0</v>
      </c>
    </row>
    <row r="49" spans="1:5">
      <c r="A49" s="4" t="s">
        <v>510</v>
      </c>
      <c r="B49" s="5" t="n">
        <v>0</v>
      </c>
      <c r="C49" s="5" t="n">
        <v>0</v>
      </c>
    </row>
    <row r="50" spans="1:5">
      <c r="A50" s="4" t="s">
        <v>41</v>
      </c>
      <c r="B50" s="5" t="n">
        <v>0</v>
      </c>
    </row>
    <row r="51" spans="1:5">
      <c r="A51" s="4" t="s">
        <v>52</v>
      </c>
      <c r="B51" s="5" t="n">
        <v>-145348</v>
      </c>
      <c r="C51" s="5" t="n">
        <v>-145852</v>
      </c>
    </row>
    <row r="52" spans="1:5">
      <c r="A52" s="3" t="s">
        <v>511</v>
      </c>
    </row>
    <row r="53" spans="1:5">
      <c r="A53" s="4" t="s">
        <v>64</v>
      </c>
      <c r="B53" s="5" t="n">
        <v>-4416609</v>
      </c>
      <c r="C53" s="5" t="n">
        <v>-4448925</v>
      </c>
    </row>
    <row r="54" spans="1:5">
      <c r="A54" s="4" t="s">
        <v>65</v>
      </c>
      <c r="B54" s="5" t="n">
        <v>-4561957</v>
      </c>
      <c r="C54" s="5" t="n">
        <v>-4594777</v>
      </c>
    </row>
    <row r="55" spans="1:5">
      <c r="A55" s="4" t="s">
        <v>513</v>
      </c>
    </row>
    <row r="56" spans="1:5">
      <c r="A56" s="3" t="s">
        <v>67</v>
      </c>
    </row>
    <row r="57" spans="1:5">
      <c r="A57" s="4" t="s">
        <v>29</v>
      </c>
      <c r="B57" s="5" t="n">
        <v>0</v>
      </c>
      <c r="C57" s="5" t="n">
        <v>0</v>
      </c>
    </row>
    <row r="58" spans="1:5">
      <c r="A58" s="4" t="s">
        <v>502</v>
      </c>
      <c r="B58" s="5" t="n">
        <v>0</v>
      </c>
      <c r="C58" s="5" t="n">
        <v>0</v>
      </c>
    </row>
    <row r="59" spans="1:5">
      <c r="A59" s="4" t="s">
        <v>503</v>
      </c>
      <c r="B59" s="5" t="n">
        <v>0</v>
      </c>
      <c r="C59" s="5" t="n">
        <v>0</v>
      </c>
    </row>
    <row r="60" spans="1:5">
      <c r="A60" s="4" t="s">
        <v>32</v>
      </c>
      <c r="B60" s="5" t="n">
        <v>0</v>
      </c>
      <c r="C60" s="5" t="n">
        <v>0</v>
      </c>
    </row>
    <row r="61" spans="1:5">
      <c r="A61" s="4" t="s">
        <v>33</v>
      </c>
      <c r="C61" s="5" t="n">
        <v>0</v>
      </c>
    </row>
    <row r="62" spans="1:5">
      <c r="A62" s="4" t="s">
        <v>34</v>
      </c>
      <c r="B62" s="5" t="n">
        <v>0</v>
      </c>
      <c r="C62" s="5" t="n">
        <v>0</v>
      </c>
    </row>
    <row r="63" spans="1:5">
      <c r="A63" s="4" t="s">
        <v>35</v>
      </c>
      <c r="B63" s="5" t="n">
        <v>150</v>
      </c>
      <c r="C63" s="5" t="n">
        <v>150</v>
      </c>
    </row>
    <row r="64" spans="1:5">
      <c r="A64" s="4" t="s">
        <v>504</v>
      </c>
      <c r="B64" s="5" t="n">
        <v>0</v>
      </c>
      <c r="C64" s="5" t="n">
        <v>0</v>
      </c>
    </row>
    <row r="65" spans="1:5">
      <c r="A65" s="4" t="s">
        <v>505</v>
      </c>
      <c r="B65" s="5" t="n">
        <v>1724045</v>
      </c>
      <c r="C65" s="5" t="n">
        <v>1744122</v>
      </c>
    </row>
    <row r="66" spans="1:5">
      <c r="A66" s="4" t="s">
        <v>506</v>
      </c>
      <c r="B66" s="5" t="n">
        <v>0</v>
      </c>
      <c r="C66" s="5" t="n">
        <v>0</v>
      </c>
    </row>
    <row r="67" spans="1:5">
      <c r="A67" s="4" t="s">
        <v>507</v>
      </c>
      <c r="B67" s="5" t="n">
        <v>146</v>
      </c>
      <c r="C67" s="5" t="n">
        <v>42</v>
      </c>
    </row>
    <row r="68" spans="1:5">
      <c r="A68" s="4" t="s">
        <v>40</v>
      </c>
      <c r="B68" s="5" t="n">
        <v>0</v>
      </c>
      <c r="C68" s="5" t="n">
        <v>0</v>
      </c>
    </row>
    <row r="69" spans="1:5">
      <c r="A69" s="4" t="s">
        <v>508</v>
      </c>
      <c r="B69" s="5" t="n">
        <v>0</v>
      </c>
      <c r="C69" s="5" t="n">
        <v>0</v>
      </c>
    </row>
    <row r="70" spans="1:5">
      <c r="A70" s="4" t="s">
        <v>43</v>
      </c>
      <c r="C70" s="5" t="n">
        <v>0</v>
      </c>
    </row>
    <row r="71" spans="1:5">
      <c r="A71" s="4" t="s">
        <v>44</v>
      </c>
      <c r="B71" s="5" t="n">
        <v>1724341</v>
      </c>
      <c r="C71" s="5" t="n">
        <v>1744314</v>
      </c>
    </row>
    <row r="72" spans="1:5">
      <c r="A72" s="3" t="s">
        <v>45</v>
      </c>
    </row>
    <row r="73" spans="1:5">
      <c r="A73" s="4" t="s">
        <v>397</v>
      </c>
      <c r="B73" s="5" t="n">
        <v>0</v>
      </c>
      <c r="C73" s="5" t="n">
        <v>0</v>
      </c>
    </row>
    <row r="74" spans="1:5">
      <c r="A74" s="4" t="s">
        <v>509</v>
      </c>
      <c r="B74" s="5" t="n">
        <v>819</v>
      </c>
      <c r="C74" s="5" t="n">
        <v>32174</v>
      </c>
    </row>
    <row r="75" spans="1:5">
      <c r="A75" s="4" t="s">
        <v>50</v>
      </c>
      <c r="B75" s="5" t="n">
        <v>0</v>
      </c>
      <c r="C75" s="5" t="n">
        <v>0</v>
      </c>
    </row>
    <row r="76" spans="1:5">
      <c r="A76" s="4" t="s">
        <v>510</v>
      </c>
      <c r="B76" s="5" t="n">
        <v>0</v>
      </c>
      <c r="C76" s="5" t="n">
        <v>0</v>
      </c>
    </row>
    <row r="77" spans="1:5">
      <c r="A77" s="4" t="s">
        <v>41</v>
      </c>
      <c r="B77" s="5" t="n">
        <v>0</v>
      </c>
    </row>
    <row r="78" spans="1:5">
      <c r="A78" s="4" t="s">
        <v>52</v>
      </c>
      <c r="B78" s="5" t="n">
        <v>819</v>
      </c>
      <c r="C78" s="5" t="n">
        <v>32174</v>
      </c>
    </row>
    <row r="79" spans="1:5">
      <c r="A79" s="3" t="s">
        <v>511</v>
      </c>
    </row>
    <row r="80" spans="1:5">
      <c r="A80" s="4" t="s">
        <v>64</v>
      </c>
      <c r="B80" s="5" t="n">
        <v>1723522</v>
      </c>
      <c r="C80" s="5" t="n">
        <v>1712140</v>
      </c>
    </row>
    <row r="81" spans="1:5">
      <c r="A81" s="4" t="s">
        <v>65</v>
      </c>
      <c r="B81" s="5" t="n">
        <v>1724341</v>
      </c>
      <c r="C81" s="5" t="n">
        <v>1744314</v>
      </c>
    </row>
    <row r="82" spans="1:5">
      <c r="A82" s="4" t="s">
        <v>514</v>
      </c>
    </row>
    <row r="83" spans="1:5">
      <c r="A83" s="3" t="s">
        <v>67</v>
      </c>
    </row>
    <row r="84" spans="1:5">
      <c r="A84" s="4" t="s">
        <v>29</v>
      </c>
      <c r="B84" s="5" t="n">
        <v>36094</v>
      </c>
      <c r="C84" s="5" t="n">
        <v>36094</v>
      </c>
    </row>
    <row r="85" spans="1:5">
      <c r="A85" s="4" t="s">
        <v>502</v>
      </c>
      <c r="B85" s="5" t="n">
        <v>182302</v>
      </c>
      <c r="C85" s="5" t="n">
        <v>176927</v>
      </c>
    </row>
    <row r="86" spans="1:5">
      <c r="A86" s="4" t="s">
        <v>503</v>
      </c>
      <c r="B86" s="5" t="n">
        <v>0</v>
      </c>
      <c r="C86" s="5" t="n">
        <v>0</v>
      </c>
    </row>
    <row r="87" spans="1:5">
      <c r="A87" s="4" t="s">
        <v>32</v>
      </c>
      <c r="B87" s="5" t="n">
        <v>251</v>
      </c>
      <c r="C87" s="5" t="n">
        <v>5708</v>
      </c>
    </row>
    <row r="88" spans="1:5">
      <c r="A88" s="4" t="s">
        <v>33</v>
      </c>
      <c r="C88" s="5" t="n">
        <v>0</v>
      </c>
    </row>
    <row r="89" spans="1:5">
      <c r="A89" s="4" t="s">
        <v>34</v>
      </c>
      <c r="B89" s="5" t="n">
        <v>218647</v>
      </c>
      <c r="C89" s="5" t="n">
        <v>218729</v>
      </c>
    </row>
    <row r="90" spans="1:5">
      <c r="A90" s="4" t="s">
        <v>35</v>
      </c>
      <c r="B90" s="5" t="n">
        <v>1411</v>
      </c>
      <c r="C90" s="5" t="n">
        <v>0</v>
      </c>
    </row>
    <row r="91" spans="1:5">
      <c r="A91" s="4" t="s">
        <v>504</v>
      </c>
      <c r="B91" s="5" t="n">
        <v>16638</v>
      </c>
      <c r="C91" s="5" t="n">
        <v>16143</v>
      </c>
    </row>
    <row r="92" spans="1:5">
      <c r="A92" s="4" t="s">
        <v>505</v>
      </c>
      <c r="B92" s="5" t="n">
        <v>2692100</v>
      </c>
      <c r="C92" s="5" t="n">
        <v>2704337</v>
      </c>
    </row>
    <row r="93" spans="1:5">
      <c r="A93" s="4" t="s">
        <v>506</v>
      </c>
      <c r="B93" s="5" t="n">
        <v>810</v>
      </c>
      <c r="C93" s="5" t="n">
        <v>810</v>
      </c>
    </row>
    <row r="94" spans="1:5">
      <c r="A94" s="4" t="s">
        <v>507</v>
      </c>
      <c r="B94" s="5" t="n">
        <v>5025</v>
      </c>
      <c r="C94" s="5" t="n">
        <v>5682</v>
      </c>
    </row>
    <row r="95" spans="1:5">
      <c r="A95" s="4" t="s">
        <v>40</v>
      </c>
      <c r="B95" s="5" t="n">
        <v>98918</v>
      </c>
      <c r="C95" s="5" t="n">
        <v>98918</v>
      </c>
    </row>
    <row r="96" spans="1:5">
      <c r="A96" s="4" t="s">
        <v>508</v>
      </c>
      <c r="B96" s="5" t="n">
        <v>14913</v>
      </c>
      <c r="C96" s="5" t="n">
        <v>15158</v>
      </c>
    </row>
    <row r="97" spans="1:5">
      <c r="A97" s="4" t="s">
        <v>43</v>
      </c>
      <c r="C97" s="5" t="n">
        <v>0</v>
      </c>
    </row>
    <row r="98" spans="1:5">
      <c r="A98" s="4" t="s">
        <v>44</v>
      </c>
      <c r="B98" s="5" t="n">
        <v>3048462</v>
      </c>
      <c r="C98" s="5" t="n">
        <v>3059777</v>
      </c>
    </row>
    <row r="99" spans="1:5">
      <c r="A99" s="3" t="s">
        <v>45</v>
      </c>
    </row>
    <row r="100" spans="1:5">
      <c r="A100" s="4" t="s">
        <v>397</v>
      </c>
      <c r="B100" s="5" t="n">
        <v>1375594</v>
      </c>
      <c r="C100" s="5" t="n">
        <v>1495904</v>
      </c>
    </row>
    <row r="101" spans="1:5">
      <c r="A101" s="4" t="s">
        <v>509</v>
      </c>
      <c r="B101" s="5" t="n">
        <v>12110</v>
      </c>
      <c r="C101" s="5" t="n">
        <v>14543</v>
      </c>
    </row>
    <row r="102" spans="1:5">
      <c r="A102" s="4" t="s">
        <v>50</v>
      </c>
      <c r="B102" s="5" t="n">
        <v>2756</v>
      </c>
      <c r="C102" s="5" t="n">
        <v>2274</v>
      </c>
    </row>
    <row r="103" spans="1:5">
      <c r="A103" s="4" t="s">
        <v>510</v>
      </c>
      <c r="B103" s="5" t="n">
        <v>0</v>
      </c>
      <c r="C103" s="5" t="n">
        <v>0</v>
      </c>
    </row>
    <row r="104" spans="1:5">
      <c r="A104" s="4" t="s">
        <v>41</v>
      </c>
      <c r="B104" s="5" t="n">
        <v>2443</v>
      </c>
    </row>
    <row r="105" spans="1:5">
      <c r="A105" s="4" t="s">
        <v>52</v>
      </c>
      <c r="B105" s="5" t="n">
        <v>1392903</v>
      </c>
      <c r="C105" s="5" t="n">
        <v>1512721</v>
      </c>
    </row>
    <row r="106" spans="1:5">
      <c r="A106" s="3" t="s">
        <v>511</v>
      </c>
    </row>
    <row r="107" spans="1:5">
      <c r="A107" s="4" t="s">
        <v>64</v>
      </c>
      <c r="B107" s="5" t="n">
        <v>1655559</v>
      </c>
      <c r="C107" s="5" t="n">
        <v>1547056</v>
      </c>
    </row>
    <row r="108" spans="1:5">
      <c r="A108" s="4" t="s">
        <v>65</v>
      </c>
      <c r="B108" s="5" t="n">
        <v>3048462</v>
      </c>
      <c r="C108" s="5" t="n">
        <v>3059777</v>
      </c>
    </row>
    <row r="109" spans="1:5">
      <c r="A109" s="4" t="s">
        <v>515</v>
      </c>
    </row>
    <row r="110" spans="1:5">
      <c r="A110" s="3" t="s">
        <v>67</v>
      </c>
    </row>
    <row r="111" spans="1:5">
      <c r="A111" s="4" t="s">
        <v>29</v>
      </c>
      <c r="B111" s="5" t="n">
        <v>471275</v>
      </c>
      <c r="C111" s="5" t="n">
        <v>471328</v>
      </c>
    </row>
    <row r="112" spans="1:5">
      <c r="A112" s="4" t="s">
        <v>502</v>
      </c>
      <c r="B112" s="5" t="n">
        <v>2111627</v>
      </c>
      <c r="C112" s="5" t="n">
        <v>2128469</v>
      </c>
    </row>
    <row r="113" spans="1:5">
      <c r="A113" s="4" t="s">
        <v>503</v>
      </c>
      <c r="B113" s="5" t="n">
        <v>71274</v>
      </c>
      <c r="C113" s="5" t="n">
        <v>77676</v>
      </c>
    </row>
    <row r="114" spans="1:5">
      <c r="A114" s="4" t="s">
        <v>32</v>
      </c>
      <c r="B114" s="5" t="n">
        <v>12974</v>
      </c>
      <c r="C114" s="5" t="n">
        <v>10140</v>
      </c>
    </row>
    <row r="115" spans="1:5">
      <c r="A115" s="4" t="s">
        <v>33</v>
      </c>
      <c r="C115" s="5" t="n">
        <v>110552</v>
      </c>
    </row>
    <row r="116" spans="1:5">
      <c r="A116" s="4" t="s">
        <v>34</v>
      </c>
      <c r="B116" s="5" t="n">
        <v>2667150</v>
      </c>
      <c r="C116" s="5" t="n">
        <v>2798165</v>
      </c>
    </row>
    <row r="117" spans="1:5">
      <c r="A117" s="4" t="s">
        <v>35</v>
      </c>
      <c r="B117" s="5" t="n">
        <v>3064</v>
      </c>
      <c r="C117" s="5" t="n">
        <v>4939</v>
      </c>
    </row>
    <row r="118" spans="1:5">
      <c r="A118" s="4" t="s">
        <v>504</v>
      </c>
      <c r="B118" s="5" t="n">
        <v>162401</v>
      </c>
      <c r="C118" s="5" t="n">
        <v>157246</v>
      </c>
    </row>
    <row r="119" spans="1:5">
      <c r="A119" s="4" t="s">
        <v>505</v>
      </c>
      <c r="B119" s="5" t="n">
        <v>164</v>
      </c>
      <c r="C119" s="5" t="n">
        <v>166</v>
      </c>
    </row>
    <row r="120" spans="1:5">
      <c r="A120" s="4" t="s">
        <v>506</v>
      </c>
      <c r="B120" s="5" t="n">
        <v>144500</v>
      </c>
      <c r="C120" s="5" t="n">
        <v>144500</v>
      </c>
    </row>
    <row r="121" spans="1:5">
      <c r="A121" s="4" t="s">
        <v>507</v>
      </c>
      <c r="B121" s="5" t="n">
        <v>20383</v>
      </c>
      <c r="C121" s="5" t="n">
        <v>22318</v>
      </c>
    </row>
    <row r="122" spans="1:5">
      <c r="A122" s="4" t="s">
        <v>40</v>
      </c>
      <c r="B122" s="5" t="n">
        <v>0</v>
      </c>
      <c r="C122" s="5" t="n">
        <v>0</v>
      </c>
    </row>
    <row r="123" spans="1:5">
      <c r="A123" s="4" t="s">
        <v>508</v>
      </c>
      <c r="B123" s="5" t="n">
        <v>224934</v>
      </c>
      <c r="C123" s="5" t="n">
        <v>234990</v>
      </c>
    </row>
    <row r="124" spans="1:5">
      <c r="A124" s="4" t="s">
        <v>43</v>
      </c>
      <c r="C124" s="5" t="n">
        <v>20791</v>
      </c>
    </row>
    <row r="125" spans="1:5">
      <c r="A125" s="4" t="s">
        <v>44</v>
      </c>
      <c r="B125" s="5" t="n">
        <v>3222596</v>
      </c>
      <c r="C125" s="5" t="n">
        <v>3383115</v>
      </c>
    </row>
    <row r="126" spans="1:5">
      <c r="A126" s="3" t="s">
        <v>45</v>
      </c>
    </row>
    <row r="127" spans="1:5">
      <c r="A127" s="4" t="s">
        <v>397</v>
      </c>
      <c r="B127" s="5" t="n">
        <v>335471</v>
      </c>
      <c r="C127" s="5" t="n">
        <v>335717</v>
      </c>
    </row>
    <row r="128" spans="1:5">
      <c r="A128" s="4" t="s">
        <v>509</v>
      </c>
      <c r="B128" s="5" t="n">
        <v>68418</v>
      </c>
      <c r="C128" s="5" t="n">
        <v>83316</v>
      </c>
    </row>
    <row r="129" spans="1:5">
      <c r="A129" s="4" t="s">
        <v>50</v>
      </c>
      <c r="B129" s="5" t="n">
        <v>24297</v>
      </c>
      <c r="C129" s="5" t="n">
        <v>26505</v>
      </c>
    </row>
    <row r="130" spans="1:5">
      <c r="A130" s="4" t="s">
        <v>510</v>
      </c>
      <c r="B130" s="5" t="n">
        <v>33360</v>
      </c>
      <c r="C130" s="5" t="n">
        <v>35708</v>
      </c>
    </row>
    <row r="131" spans="1:5">
      <c r="A131" s="4" t="s">
        <v>41</v>
      </c>
      <c r="B131" s="5" t="n">
        <v>0</v>
      </c>
    </row>
    <row r="132" spans="1:5">
      <c r="A132" s="4" t="s">
        <v>52</v>
      </c>
      <c r="B132" s="5" t="n">
        <v>461546</v>
      </c>
      <c r="C132" s="5" t="n">
        <v>481246</v>
      </c>
    </row>
    <row r="133" spans="1:5">
      <c r="A133" s="3" t="s">
        <v>511</v>
      </c>
    </row>
    <row r="134" spans="1:5">
      <c r="A134" s="4" t="s">
        <v>64</v>
      </c>
      <c r="B134" s="5" t="n">
        <v>2761050</v>
      </c>
      <c r="C134" s="5" t="n">
        <v>2901869</v>
      </c>
    </row>
    <row r="135" spans="1:5">
      <c r="A135" s="4" t="s">
        <v>65</v>
      </c>
      <c r="B135" s="6" t="n">
        <v>3222596</v>
      </c>
      <c r="C135" s="6" t="n">
        <v>3383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86</v>
      </c>
    </row>
    <row r="3" spans="1:3">
      <c r="A3" s="3" t="s">
        <v>87</v>
      </c>
    </row>
    <row r="4" spans="1:3">
      <c r="A4" s="4" t="s">
        <v>88</v>
      </c>
      <c r="B4" s="6" t="n">
        <v>126166</v>
      </c>
      <c r="C4" s="6" t="n">
        <v>124448</v>
      </c>
    </row>
    <row r="5" spans="1:3">
      <c r="A5" s="4" t="s">
        <v>89</v>
      </c>
      <c r="B5" s="5" t="n">
        <v>132936</v>
      </c>
      <c r="C5" s="5" t="n">
        <v>129900</v>
      </c>
    </row>
    <row r="6" spans="1:3">
      <c r="A6" s="3" t="s">
        <v>90</v>
      </c>
    </row>
    <row r="7" spans="1:3">
      <c r="A7" s="4" t="s">
        <v>91</v>
      </c>
      <c r="B7" s="5" t="n">
        <v>51805</v>
      </c>
      <c r="C7" s="5" t="n">
        <v>51859</v>
      </c>
    </row>
    <row r="8" spans="1:3">
      <c r="A8" s="4" t="s">
        <v>92</v>
      </c>
      <c r="B8" s="5" t="n">
        <v>26525</v>
      </c>
      <c r="C8" s="5" t="n">
        <v>27145</v>
      </c>
    </row>
    <row r="9" spans="1:3">
      <c r="A9" s="4" t="s">
        <v>93</v>
      </c>
      <c r="B9" s="5" t="n">
        <v>17700</v>
      </c>
      <c r="C9" s="5" t="n">
        <v>16733</v>
      </c>
    </row>
    <row r="10" spans="1:3">
      <c r="A10" s="4" t="s">
        <v>94</v>
      </c>
      <c r="B10" s="5" t="n">
        <v>9368</v>
      </c>
      <c r="C10" s="5" t="n">
        <v>6552</v>
      </c>
    </row>
    <row r="11" spans="1:3">
      <c r="A11" s="4" t="s">
        <v>95</v>
      </c>
      <c r="B11" s="5" t="n">
        <v>105398</v>
      </c>
      <c r="C11" s="5" t="n">
        <v>102289</v>
      </c>
    </row>
    <row r="12" spans="1:3">
      <c r="A12" s="3" t="s">
        <v>96</v>
      </c>
    </row>
    <row r="13" spans="1:3">
      <c r="A13" s="4" t="s">
        <v>97</v>
      </c>
      <c r="B13" s="5" t="n">
        <v>-15493</v>
      </c>
      <c r="C13" s="5" t="n">
        <v>-13758</v>
      </c>
    </row>
    <row r="14" spans="1:3">
      <c r="A14" s="4" t="s">
        <v>517</v>
      </c>
      <c r="B14" s="5" t="n">
        <v>277</v>
      </c>
      <c r="C14" s="5" t="n">
        <v>446</v>
      </c>
    </row>
    <row r="15" spans="1:3">
      <c r="A15" s="4" t="s">
        <v>99</v>
      </c>
      <c r="B15" s="5" t="n">
        <v>0</v>
      </c>
      <c r="C15" s="5" t="n">
        <v>-1680</v>
      </c>
    </row>
    <row r="16" spans="1:3">
      <c r="A16" s="4" t="s">
        <v>100</v>
      </c>
      <c r="B16" s="5" t="n">
        <v>37887</v>
      </c>
      <c r="C16" s="5" t="n">
        <v>45209</v>
      </c>
    </row>
    <row r="17" spans="1:3">
      <c r="A17" s="4" t="s">
        <v>518</v>
      </c>
      <c r="B17" s="5" t="n">
        <v>50209</v>
      </c>
      <c r="C17" s="5" t="n">
        <v>57828</v>
      </c>
    </row>
    <row r="18" spans="1:3">
      <c r="A18" s="4" t="s">
        <v>519</v>
      </c>
      <c r="B18" s="5" t="n">
        <v>0</v>
      </c>
      <c r="C18" s="5" t="n">
        <v>0</v>
      </c>
    </row>
    <row r="19" spans="1:3">
      <c r="A19" s="4" t="s">
        <v>101</v>
      </c>
      <c r="B19" s="5" t="n">
        <v>50209</v>
      </c>
      <c r="C19" s="5" t="n">
        <v>57828</v>
      </c>
    </row>
    <row r="20" spans="1:3">
      <c r="A20" s="4" t="s">
        <v>102</v>
      </c>
      <c r="B20" s="5" t="n">
        <v>-1</v>
      </c>
      <c r="C20" s="5" t="n">
        <v>2</v>
      </c>
    </row>
    <row r="21" spans="1:3">
      <c r="A21" s="4" t="s">
        <v>103</v>
      </c>
      <c r="B21" s="5" t="n">
        <v>50208</v>
      </c>
      <c r="C21" s="5" t="n">
        <v>57830</v>
      </c>
    </row>
    <row r="22" spans="1:3">
      <c r="A22" s="4" t="s">
        <v>512</v>
      </c>
    </row>
    <row r="23" spans="1:3">
      <c r="A23" s="3" t="s">
        <v>87</v>
      </c>
    </row>
    <row r="24" spans="1:3">
      <c r="A24" s="4" t="s">
        <v>88</v>
      </c>
      <c r="B24" s="5" t="n">
        <v>-696</v>
      </c>
      <c r="C24" s="5" t="n">
        <v>-516</v>
      </c>
    </row>
    <row r="25" spans="1:3">
      <c r="A25" s="4" t="s">
        <v>89</v>
      </c>
      <c r="B25" s="5" t="n">
        <v>-4711</v>
      </c>
      <c r="C25" s="5" t="n">
        <v>-4388</v>
      </c>
    </row>
    <row r="26" spans="1:3">
      <c r="A26" s="3" t="s">
        <v>90</v>
      </c>
    </row>
    <row r="27" spans="1:3">
      <c r="A27" s="4" t="s">
        <v>91</v>
      </c>
      <c r="B27" s="5" t="n">
        <v>-4711</v>
      </c>
      <c r="C27" s="5" t="n">
        <v>-4388</v>
      </c>
    </row>
    <row r="28" spans="1:3">
      <c r="A28" s="4" t="s">
        <v>92</v>
      </c>
      <c r="B28" s="5" t="n">
        <v>0</v>
      </c>
      <c r="C28" s="5" t="n">
        <v>0</v>
      </c>
    </row>
    <row r="29" spans="1:3">
      <c r="A29" s="4" t="s">
        <v>93</v>
      </c>
      <c r="B29" s="5" t="n">
        <v>0</v>
      </c>
      <c r="C29" s="5" t="n">
        <v>0</v>
      </c>
    </row>
    <row r="30" spans="1:3">
      <c r="A30" s="4" t="s">
        <v>94</v>
      </c>
      <c r="B30" s="5" t="n">
        <v>0</v>
      </c>
      <c r="C30" s="5" t="n">
        <v>0</v>
      </c>
    </row>
    <row r="31" spans="1:3">
      <c r="A31" s="4" t="s">
        <v>95</v>
      </c>
      <c r="B31" s="5" t="n">
        <v>-4711</v>
      </c>
      <c r="C31" s="5" t="n">
        <v>-4388</v>
      </c>
    </row>
    <row r="32" spans="1:3">
      <c r="A32" s="3" t="s">
        <v>96</v>
      </c>
    </row>
    <row r="33" spans="1:3">
      <c r="A33" s="4" t="s">
        <v>97</v>
      </c>
      <c r="B33" s="5" t="n">
        <v>1867</v>
      </c>
      <c r="C33" s="5" t="n">
        <v>1962</v>
      </c>
    </row>
    <row r="34" spans="1:3">
      <c r="A34" s="4" t="s">
        <v>517</v>
      </c>
      <c r="B34" s="5" t="n">
        <v>-1867</v>
      </c>
      <c r="C34" s="5" t="n">
        <v>-1962</v>
      </c>
    </row>
    <row r="35" spans="1:3">
      <c r="A35" s="4" t="s">
        <v>99</v>
      </c>
      <c r="C35" s="5" t="n">
        <v>0</v>
      </c>
    </row>
    <row r="36" spans="1:3">
      <c r="A36" s="4" t="s">
        <v>100</v>
      </c>
      <c r="B36" s="5" t="n">
        <v>0</v>
      </c>
      <c r="C36" s="5" t="n">
        <v>0</v>
      </c>
    </row>
    <row r="37" spans="1:3">
      <c r="A37" s="4" t="s">
        <v>518</v>
      </c>
      <c r="B37" s="5" t="n">
        <v>0</v>
      </c>
      <c r="C37" s="5" t="n">
        <v>0</v>
      </c>
    </row>
    <row r="38" spans="1:3">
      <c r="A38" s="4" t="s">
        <v>519</v>
      </c>
      <c r="B38" s="5" t="n">
        <v>-76656</v>
      </c>
      <c r="C38" s="5" t="n">
        <v>-125599</v>
      </c>
    </row>
    <row r="39" spans="1:3">
      <c r="A39" s="4" t="s">
        <v>101</v>
      </c>
      <c r="B39" s="5" t="n">
        <v>-76656</v>
      </c>
      <c r="C39" s="5" t="n">
        <v>-125599</v>
      </c>
    </row>
    <row r="40" spans="1:3">
      <c r="A40" s="4" t="s">
        <v>102</v>
      </c>
      <c r="B40" s="5" t="n">
        <v>0</v>
      </c>
      <c r="C40" s="5" t="n">
        <v>0</v>
      </c>
    </row>
    <row r="41" spans="1:3">
      <c r="A41" s="4" t="s">
        <v>103</v>
      </c>
      <c r="B41" s="5" t="n">
        <v>-76656</v>
      </c>
      <c r="C41" s="5" t="n">
        <v>-125599</v>
      </c>
    </row>
    <row r="42" spans="1:3">
      <c r="A42" s="4" t="s">
        <v>513</v>
      </c>
    </row>
    <row r="43" spans="1:3">
      <c r="A43" s="3" t="s">
        <v>87</v>
      </c>
    </row>
    <row r="44" spans="1:3">
      <c r="A44" s="4" t="s">
        <v>88</v>
      </c>
      <c r="B44" s="5" t="n">
        <v>0</v>
      </c>
      <c r="C44" s="5" t="n">
        <v>0</v>
      </c>
    </row>
    <row r="45" spans="1:3">
      <c r="A45" s="4" t="s">
        <v>89</v>
      </c>
      <c r="B45" s="5" t="n">
        <v>0</v>
      </c>
      <c r="C45" s="5" t="n">
        <v>0</v>
      </c>
    </row>
    <row r="46" spans="1:3">
      <c r="A46" s="3" t="s">
        <v>90</v>
      </c>
    </row>
    <row r="47" spans="1:3">
      <c r="A47" s="4" t="s">
        <v>91</v>
      </c>
      <c r="B47" s="5" t="n">
        <v>0</v>
      </c>
      <c r="C47" s="5" t="n">
        <v>0</v>
      </c>
    </row>
    <row r="48" spans="1:3">
      <c r="A48" s="4" t="s">
        <v>92</v>
      </c>
      <c r="B48" s="5" t="n">
        <v>0</v>
      </c>
      <c r="C48" s="5" t="n">
        <v>0</v>
      </c>
    </row>
    <row r="49" spans="1:3">
      <c r="A49" s="4" t="s">
        <v>93</v>
      </c>
      <c r="B49" s="5" t="n">
        <v>0</v>
      </c>
      <c r="C49" s="5" t="n">
        <v>0</v>
      </c>
    </row>
    <row r="50" spans="1:3">
      <c r="A50" s="4" t="s">
        <v>94</v>
      </c>
      <c r="B50" s="5" t="n">
        <v>101</v>
      </c>
      <c r="C50" s="5" t="n">
        <v>100</v>
      </c>
    </row>
    <row r="51" spans="1:3">
      <c r="A51" s="4" t="s">
        <v>95</v>
      </c>
      <c r="B51" s="5" t="n">
        <v>101</v>
      </c>
      <c r="C51" s="5" t="n">
        <v>100</v>
      </c>
    </row>
    <row r="52" spans="1:3">
      <c r="A52" s="3" t="s">
        <v>96</v>
      </c>
    </row>
    <row r="53" spans="1:3">
      <c r="A53" s="4" t="s">
        <v>97</v>
      </c>
      <c r="B53" s="5" t="n">
        <v>0</v>
      </c>
      <c r="C53" s="5" t="n">
        <v>0</v>
      </c>
    </row>
    <row r="54" spans="1:3">
      <c r="A54" s="4" t="s">
        <v>517</v>
      </c>
      <c r="B54" s="5" t="n">
        <v>0</v>
      </c>
      <c r="C54" s="5" t="n">
        <v>0</v>
      </c>
    </row>
    <row r="55" spans="1:3">
      <c r="A55" s="4" t="s">
        <v>99</v>
      </c>
      <c r="C55" s="5" t="n">
        <v>0</v>
      </c>
    </row>
    <row r="56" spans="1:3">
      <c r="A56" s="4" t="s">
        <v>100</v>
      </c>
      <c r="B56" s="5" t="n">
        <v>0</v>
      </c>
      <c r="C56" s="5" t="n">
        <v>0</v>
      </c>
    </row>
    <row r="57" spans="1:3">
      <c r="A57" s="4" t="s">
        <v>518</v>
      </c>
      <c r="B57" s="5" t="n">
        <v>-101</v>
      </c>
      <c r="C57" s="5" t="n">
        <v>-100</v>
      </c>
    </row>
    <row r="58" spans="1:3">
      <c r="A58" s="4" t="s">
        <v>519</v>
      </c>
      <c r="B58" s="5" t="n">
        <v>50309</v>
      </c>
      <c r="C58" s="5" t="n">
        <v>57930</v>
      </c>
    </row>
    <row r="59" spans="1:3">
      <c r="A59" s="4" t="s">
        <v>101</v>
      </c>
      <c r="B59" s="5" t="n">
        <v>50208</v>
      </c>
      <c r="C59" s="5" t="n">
        <v>57830</v>
      </c>
    </row>
    <row r="60" spans="1:3">
      <c r="A60" s="4" t="s">
        <v>102</v>
      </c>
      <c r="B60" s="5" t="n">
        <v>0</v>
      </c>
      <c r="C60" s="5" t="n">
        <v>0</v>
      </c>
    </row>
    <row r="61" spans="1:3">
      <c r="A61" s="4" t="s">
        <v>103</v>
      </c>
      <c r="B61" s="5" t="n">
        <v>50208</v>
      </c>
      <c r="C61" s="5" t="n">
        <v>57830</v>
      </c>
    </row>
    <row r="62" spans="1:3">
      <c r="A62" s="4" t="s">
        <v>514</v>
      </c>
    </row>
    <row r="63" spans="1:3">
      <c r="A63" s="3" t="s">
        <v>87</v>
      </c>
    </row>
    <row r="64" spans="1:3">
      <c r="A64" s="4" t="s">
        <v>88</v>
      </c>
      <c r="B64" s="5" t="n">
        <v>11265</v>
      </c>
      <c r="C64" s="5" t="n">
        <v>11461</v>
      </c>
    </row>
    <row r="65" spans="1:3">
      <c r="A65" s="4" t="s">
        <v>89</v>
      </c>
      <c r="B65" s="5" t="n">
        <v>11302</v>
      </c>
      <c r="C65" s="5" t="n">
        <v>11488</v>
      </c>
    </row>
    <row r="66" spans="1:3">
      <c r="A66" s="3" t="s">
        <v>90</v>
      </c>
    </row>
    <row r="67" spans="1:3">
      <c r="A67" s="4" t="s">
        <v>91</v>
      </c>
      <c r="B67" s="5" t="n">
        <v>5086</v>
      </c>
      <c r="C67" s="5" t="n">
        <v>4713</v>
      </c>
    </row>
    <row r="68" spans="1:3">
      <c r="A68" s="4" t="s">
        <v>92</v>
      </c>
      <c r="B68" s="5" t="n">
        <v>2970</v>
      </c>
      <c r="C68" s="5" t="n">
        <v>2865</v>
      </c>
    </row>
    <row r="69" spans="1:3">
      <c r="A69" s="4" t="s">
        <v>93</v>
      </c>
      <c r="B69" s="5" t="n">
        <v>479</v>
      </c>
      <c r="C69" s="5" t="n">
        <v>611</v>
      </c>
    </row>
    <row r="70" spans="1:3">
      <c r="A70" s="4" t="s">
        <v>94</v>
      </c>
      <c r="B70" s="5" t="n">
        <v>1760</v>
      </c>
      <c r="C70" s="5" t="n">
        <v>1887</v>
      </c>
    </row>
    <row r="71" spans="1:3">
      <c r="A71" s="4" t="s">
        <v>95</v>
      </c>
      <c r="B71" s="5" t="n">
        <v>10295</v>
      </c>
      <c r="C71" s="5" t="n">
        <v>10076</v>
      </c>
    </row>
    <row r="72" spans="1:3">
      <c r="A72" s="3" t="s">
        <v>96</v>
      </c>
    </row>
    <row r="73" spans="1:3">
      <c r="A73" s="4" t="s">
        <v>97</v>
      </c>
      <c r="B73" s="5" t="n">
        <v>-13770</v>
      </c>
      <c r="C73" s="5" t="n">
        <v>-12021</v>
      </c>
    </row>
    <row r="74" spans="1:3">
      <c r="A74" s="4" t="s">
        <v>517</v>
      </c>
      <c r="B74" s="5" t="n">
        <v>71</v>
      </c>
      <c r="C74" s="5" t="n">
        <v>124</v>
      </c>
    </row>
    <row r="75" spans="1:3">
      <c r="A75" s="4" t="s">
        <v>99</v>
      </c>
      <c r="C75" s="5" t="n">
        <v>-1680</v>
      </c>
    </row>
    <row r="76" spans="1:3">
      <c r="A76" s="4" t="s">
        <v>100</v>
      </c>
      <c r="B76" s="5" t="n">
        <v>128</v>
      </c>
      <c r="C76" s="5" t="n">
        <v>1430</v>
      </c>
    </row>
    <row r="77" spans="1:3">
      <c r="A77" s="4" t="s">
        <v>518</v>
      </c>
      <c r="B77" s="5" t="n">
        <v>-12564</v>
      </c>
      <c r="C77" s="5" t="n">
        <v>-10735</v>
      </c>
    </row>
    <row r="78" spans="1:3">
      <c r="A78" s="4" t="s">
        <v>519</v>
      </c>
      <c r="B78" s="5" t="n">
        <v>26347</v>
      </c>
      <c r="C78" s="5" t="n">
        <v>67669</v>
      </c>
    </row>
    <row r="79" spans="1:3">
      <c r="A79" s="4" t="s">
        <v>101</v>
      </c>
      <c r="B79" s="5" t="n">
        <v>13783</v>
      </c>
      <c r="C79" s="5" t="n">
        <v>56934</v>
      </c>
    </row>
    <row r="80" spans="1:3">
      <c r="A80" s="4" t="s">
        <v>102</v>
      </c>
      <c r="B80" s="5" t="n">
        <v>0</v>
      </c>
      <c r="C80" s="5" t="n">
        <v>0</v>
      </c>
    </row>
    <row r="81" spans="1:3">
      <c r="A81" s="4" t="s">
        <v>103</v>
      </c>
      <c r="B81" s="5" t="n">
        <v>13783</v>
      </c>
      <c r="C81" s="5" t="n">
        <v>56934</v>
      </c>
    </row>
    <row r="82" spans="1:3">
      <c r="A82" s="4" t="s">
        <v>515</v>
      </c>
    </row>
    <row r="83" spans="1:3">
      <c r="A83" s="3" t="s">
        <v>87</v>
      </c>
    </row>
    <row r="84" spans="1:3">
      <c r="A84" s="4" t="s">
        <v>88</v>
      </c>
      <c r="B84" s="5" t="n">
        <v>115597</v>
      </c>
      <c r="C84" s="5" t="n">
        <v>113503</v>
      </c>
    </row>
    <row r="85" spans="1:3">
      <c r="A85" s="4" t="s">
        <v>89</v>
      </c>
      <c r="B85" s="5" t="n">
        <v>126345</v>
      </c>
      <c r="C85" s="5" t="n">
        <v>122800</v>
      </c>
    </row>
    <row r="86" spans="1:3">
      <c r="A86" s="3" t="s">
        <v>90</v>
      </c>
    </row>
    <row r="87" spans="1:3">
      <c r="A87" s="4" t="s">
        <v>91</v>
      </c>
      <c r="B87" s="5" t="n">
        <v>51430</v>
      </c>
      <c r="C87" s="5" t="n">
        <v>51534</v>
      </c>
    </row>
    <row r="88" spans="1:3">
      <c r="A88" s="4" t="s">
        <v>92</v>
      </c>
      <c r="B88" s="5" t="n">
        <v>23555</v>
      </c>
      <c r="C88" s="5" t="n">
        <v>24280</v>
      </c>
    </row>
    <row r="89" spans="1:3">
      <c r="A89" s="4" t="s">
        <v>93</v>
      </c>
      <c r="B89" s="5" t="n">
        <v>17221</v>
      </c>
      <c r="C89" s="5" t="n">
        <v>16122</v>
      </c>
    </row>
    <row r="90" spans="1:3">
      <c r="A90" s="4" t="s">
        <v>94</v>
      </c>
      <c r="B90" s="5" t="n">
        <v>7507</v>
      </c>
      <c r="C90" s="5" t="n">
        <v>4565</v>
      </c>
    </row>
    <row r="91" spans="1:3">
      <c r="A91" s="4" t="s">
        <v>95</v>
      </c>
      <c r="B91" s="5" t="n">
        <v>99713</v>
      </c>
      <c r="C91" s="5" t="n">
        <v>96501</v>
      </c>
    </row>
    <row r="92" spans="1:3">
      <c r="A92" s="3" t="s">
        <v>96</v>
      </c>
    </row>
    <row r="93" spans="1:3">
      <c r="A93" s="4" t="s">
        <v>97</v>
      </c>
      <c r="B93" s="5" t="n">
        <v>-3590</v>
      </c>
      <c r="C93" s="5" t="n">
        <v>-3699</v>
      </c>
    </row>
    <row r="94" spans="1:3">
      <c r="A94" s="4" t="s">
        <v>517</v>
      </c>
      <c r="B94" s="5" t="n">
        <v>2073</v>
      </c>
      <c r="C94" s="5" t="n">
        <v>2284</v>
      </c>
    </row>
    <row r="95" spans="1:3">
      <c r="A95" s="4" t="s">
        <v>99</v>
      </c>
      <c r="C95" s="5" t="n">
        <v>0</v>
      </c>
    </row>
    <row r="96" spans="1:3">
      <c r="A96" s="4" t="s">
        <v>100</v>
      </c>
      <c r="B96" s="5" t="n">
        <v>37759</v>
      </c>
      <c r="C96" s="5" t="n">
        <v>43779</v>
      </c>
    </row>
    <row r="97" spans="1:3">
      <c r="A97" s="4" t="s">
        <v>518</v>
      </c>
      <c r="B97" s="5" t="n">
        <v>62874</v>
      </c>
      <c r="C97" s="5" t="n">
        <v>68663</v>
      </c>
    </row>
    <row r="98" spans="1:3">
      <c r="A98" s="4" t="s">
        <v>519</v>
      </c>
      <c r="B98" s="5" t="n">
        <v>0</v>
      </c>
      <c r="C98" s="5" t="n">
        <v>0</v>
      </c>
    </row>
    <row r="99" spans="1:3">
      <c r="A99" s="4" t="s">
        <v>101</v>
      </c>
      <c r="B99" s="5" t="n">
        <v>62874</v>
      </c>
      <c r="C99" s="5" t="n">
        <v>68663</v>
      </c>
    </row>
    <row r="100" spans="1:3">
      <c r="A100" s="4" t="s">
        <v>102</v>
      </c>
      <c r="B100" s="5" t="n">
        <v>-1</v>
      </c>
      <c r="C100" s="5" t="n">
        <v>2</v>
      </c>
    </row>
    <row r="101" spans="1:3">
      <c r="A101" s="4" t="s">
        <v>103</v>
      </c>
      <c r="B101" s="5" t="n">
        <v>62873</v>
      </c>
      <c r="C101" s="5" t="n">
        <v>68665</v>
      </c>
    </row>
    <row r="102" spans="1:3">
      <c r="A102" s="4" t="s">
        <v>110</v>
      </c>
    </row>
    <row r="103" spans="1:3">
      <c r="A103" s="3" t="s">
        <v>87</v>
      </c>
    </row>
    <row r="104" spans="1:3">
      <c r="A104" s="4" t="s">
        <v>111</v>
      </c>
      <c r="B104" s="5" t="n">
        <v>1992</v>
      </c>
      <c r="C104" s="5" t="n">
        <v>309</v>
      </c>
    </row>
    <row r="105" spans="1:3">
      <c r="A105" s="4" t="s">
        <v>520</v>
      </c>
    </row>
    <row r="106" spans="1:3">
      <c r="A106" s="3" t="s">
        <v>87</v>
      </c>
    </row>
    <row r="107" spans="1:3">
      <c r="A107" s="4" t="s">
        <v>111</v>
      </c>
      <c r="B107" s="5" t="n">
        <v>-4015</v>
      </c>
      <c r="C107" s="5" t="n">
        <v>-3872</v>
      </c>
    </row>
    <row r="108" spans="1:3">
      <c r="A108" s="4" t="s">
        <v>521</v>
      </c>
    </row>
    <row r="109" spans="1:3">
      <c r="A109" s="3" t="s">
        <v>87</v>
      </c>
    </row>
    <row r="110" spans="1:3">
      <c r="A110" s="4" t="s">
        <v>111</v>
      </c>
      <c r="B110" s="5" t="n">
        <v>0</v>
      </c>
      <c r="C110" s="5" t="n">
        <v>0</v>
      </c>
    </row>
    <row r="111" spans="1:3">
      <c r="A111" s="4" t="s">
        <v>522</v>
      </c>
    </row>
    <row r="112" spans="1:3">
      <c r="A112" s="3" t="s">
        <v>87</v>
      </c>
    </row>
    <row r="113" spans="1:3">
      <c r="A113" s="4" t="s">
        <v>111</v>
      </c>
      <c r="B113" s="5" t="n">
        <v>0</v>
      </c>
      <c r="C113" s="5" t="n">
        <v>0</v>
      </c>
    </row>
    <row r="114" spans="1:3">
      <c r="A114" s="4" t="s">
        <v>523</v>
      </c>
    </row>
    <row r="115" spans="1:3">
      <c r="A115" s="3" t="s">
        <v>87</v>
      </c>
    </row>
    <row r="116" spans="1:3">
      <c r="A116" s="4" t="s">
        <v>111</v>
      </c>
      <c r="B116" s="5" t="n">
        <v>6007</v>
      </c>
      <c r="C116" s="5" t="n">
        <v>4181</v>
      </c>
    </row>
    <row r="117" spans="1:3">
      <c r="A117" s="4" t="s">
        <v>112</v>
      </c>
    </row>
    <row r="118" spans="1:3">
      <c r="A118" s="3" t="s">
        <v>87</v>
      </c>
    </row>
    <row r="119" spans="1:3">
      <c r="A119" s="4" t="s">
        <v>111</v>
      </c>
      <c r="B119" s="5" t="n">
        <v>4778</v>
      </c>
      <c r="C119" s="5" t="n">
        <v>5143</v>
      </c>
    </row>
    <row r="120" spans="1:3">
      <c r="A120" s="4" t="s">
        <v>524</v>
      </c>
    </row>
    <row r="121" spans="1:3">
      <c r="A121" s="3" t="s">
        <v>87</v>
      </c>
    </row>
    <row r="122" spans="1:3">
      <c r="A122" s="4" t="s">
        <v>111</v>
      </c>
      <c r="B122" s="5" t="n">
        <v>0</v>
      </c>
      <c r="C122" s="5" t="n">
        <v>0</v>
      </c>
    </row>
    <row r="123" spans="1:3">
      <c r="A123" s="4" t="s">
        <v>525</v>
      </c>
    </row>
    <row r="124" spans="1:3">
      <c r="A124" s="3" t="s">
        <v>87</v>
      </c>
    </row>
    <row r="125" spans="1:3">
      <c r="A125" s="4" t="s">
        <v>111</v>
      </c>
      <c r="B125" s="5" t="n">
        <v>0</v>
      </c>
      <c r="C125" s="5" t="n">
        <v>0</v>
      </c>
    </row>
    <row r="126" spans="1:3">
      <c r="A126" s="4" t="s">
        <v>526</v>
      </c>
    </row>
    <row r="127" spans="1:3">
      <c r="A127" s="3" t="s">
        <v>87</v>
      </c>
    </row>
    <row r="128" spans="1:3">
      <c r="A128" s="4" t="s">
        <v>111</v>
      </c>
      <c r="B128" s="5" t="n">
        <v>37</v>
      </c>
      <c r="C128" s="5" t="n">
        <v>27</v>
      </c>
    </row>
    <row r="129" spans="1:3">
      <c r="A129" s="4" t="s">
        <v>527</v>
      </c>
    </row>
    <row r="130" spans="1:3">
      <c r="A130" s="3" t="s">
        <v>87</v>
      </c>
    </row>
    <row r="131" spans="1:3">
      <c r="A131" s="4" t="s">
        <v>111</v>
      </c>
      <c r="B131" s="6" t="n">
        <v>4741</v>
      </c>
      <c r="C131" s="6" t="n">
        <v>51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86</v>
      </c>
    </row>
    <row r="3" spans="1:3">
      <c r="A3" s="3" t="s">
        <v>529</v>
      </c>
    </row>
    <row r="4" spans="1:3">
      <c r="A4" s="4" t="s">
        <v>103</v>
      </c>
      <c r="B4" s="6" t="n">
        <v>50208</v>
      </c>
      <c r="C4" s="6" t="n">
        <v>57830</v>
      </c>
    </row>
    <row r="5" spans="1:3">
      <c r="A5" s="4" t="s">
        <v>116</v>
      </c>
      <c r="B5" s="5" t="n">
        <v>-2024</v>
      </c>
      <c r="C5" s="5" t="n">
        <v>1517</v>
      </c>
    </row>
    <row r="6" spans="1:3">
      <c r="A6" s="4" t="s">
        <v>530</v>
      </c>
      <c r="B6" s="5" t="n">
        <v>-771</v>
      </c>
      <c r="C6" s="5" t="n">
        <v>1052</v>
      </c>
    </row>
    <row r="7" spans="1:3">
      <c r="A7" s="4" t="s">
        <v>61</v>
      </c>
      <c r="B7" s="5" t="n">
        <v>-2795</v>
      </c>
      <c r="C7" s="5" t="n">
        <v>2569</v>
      </c>
    </row>
    <row r="8" spans="1:3">
      <c r="A8" s="4" t="s">
        <v>118</v>
      </c>
      <c r="B8" s="5" t="n">
        <v>47413</v>
      </c>
      <c r="C8" s="5" t="n">
        <v>60399</v>
      </c>
    </row>
    <row r="9" spans="1:3">
      <c r="A9" s="4" t="s">
        <v>531</v>
      </c>
    </row>
    <row r="10" spans="1:3">
      <c r="A10" s="3" t="s">
        <v>529</v>
      </c>
    </row>
    <row r="11" spans="1:3">
      <c r="A11" s="4" t="s">
        <v>103</v>
      </c>
      <c r="B11" s="5" t="n">
        <v>50208</v>
      </c>
      <c r="C11" s="5" t="n">
        <v>57830</v>
      </c>
    </row>
    <row r="12" spans="1:3">
      <c r="A12" s="4" t="s">
        <v>116</v>
      </c>
      <c r="B12" s="5" t="n">
        <v>-2024</v>
      </c>
      <c r="C12" s="5" t="n">
        <v>1517</v>
      </c>
    </row>
    <row r="13" spans="1:3">
      <c r="A13" s="4" t="s">
        <v>530</v>
      </c>
      <c r="B13" s="5" t="n">
        <v>-771</v>
      </c>
      <c r="C13" s="5" t="n">
        <v>1052</v>
      </c>
    </row>
    <row r="14" spans="1:3">
      <c r="A14" s="4" t="s">
        <v>61</v>
      </c>
      <c r="B14" s="5" t="n">
        <v>-2795</v>
      </c>
      <c r="C14" s="5" t="n">
        <v>2569</v>
      </c>
    </row>
    <row r="15" spans="1:3">
      <c r="A15" s="4" t="s">
        <v>118</v>
      </c>
      <c r="B15" s="5" t="n">
        <v>47413</v>
      </c>
      <c r="C15" s="5" t="n">
        <v>60399</v>
      </c>
    </row>
    <row r="16" spans="1:3">
      <c r="A16" s="4" t="s">
        <v>532</v>
      </c>
    </row>
    <row r="17" spans="1:3">
      <c r="A17" s="3" t="s">
        <v>529</v>
      </c>
    </row>
    <row r="18" spans="1:3">
      <c r="A18" s="4" t="s">
        <v>103</v>
      </c>
      <c r="B18" s="5" t="n">
        <v>13783</v>
      </c>
      <c r="C18" s="5" t="n">
        <v>56934</v>
      </c>
    </row>
    <row r="19" spans="1:3">
      <c r="A19" s="4" t="s">
        <v>116</v>
      </c>
      <c r="B19" s="5" t="n">
        <v>-2024</v>
      </c>
      <c r="C19" s="5" t="n">
        <v>1517</v>
      </c>
    </row>
    <row r="20" spans="1:3">
      <c r="A20" s="4" t="s">
        <v>530</v>
      </c>
      <c r="B20" s="5" t="n">
        <v>-771</v>
      </c>
      <c r="C20" s="5" t="n">
        <v>1052</v>
      </c>
    </row>
    <row r="21" spans="1:3">
      <c r="A21" s="4" t="s">
        <v>61</v>
      </c>
      <c r="B21" s="5" t="n">
        <v>-2795</v>
      </c>
      <c r="C21" s="5" t="n">
        <v>2569</v>
      </c>
    </row>
    <row r="22" spans="1:3">
      <c r="A22" s="4" t="s">
        <v>118</v>
      </c>
      <c r="B22" s="5" t="n">
        <v>10988</v>
      </c>
      <c r="C22" s="5" t="n">
        <v>59503</v>
      </c>
    </row>
    <row r="23" spans="1:3">
      <c r="A23" s="4" t="s">
        <v>533</v>
      </c>
    </row>
    <row r="24" spans="1:3">
      <c r="A24" s="3" t="s">
        <v>529</v>
      </c>
    </row>
    <row r="25" spans="1:3">
      <c r="A25" s="4" t="s">
        <v>103</v>
      </c>
      <c r="B25" s="5" t="n">
        <v>62873</v>
      </c>
      <c r="C25" s="5" t="n">
        <v>68665</v>
      </c>
    </row>
    <row r="26" spans="1:3">
      <c r="A26" s="4" t="s">
        <v>116</v>
      </c>
      <c r="B26" s="5" t="n">
        <v>0</v>
      </c>
      <c r="C26" s="5" t="n">
        <v>0</v>
      </c>
    </row>
    <row r="27" spans="1:3">
      <c r="A27" s="4" t="s">
        <v>530</v>
      </c>
      <c r="B27" s="5" t="n">
        <v>0</v>
      </c>
      <c r="C27" s="5" t="n">
        <v>0</v>
      </c>
    </row>
    <row r="28" spans="1:3">
      <c r="A28" s="4" t="s">
        <v>61</v>
      </c>
      <c r="B28" s="5" t="n">
        <v>0</v>
      </c>
      <c r="C28" s="5" t="n">
        <v>0</v>
      </c>
    </row>
    <row r="29" spans="1:3">
      <c r="A29" s="4" t="s">
        <v>118</v>
      </c>
      <c r="B29" s="5" t="n">
        <v>62873</v>
      </c>
      <c r="C29" s="5" t="n">
        <v>68665</v>
      </c>
    </row>
    <row r="30" spans="1:3">
      <c r="A30" s="4" t="s">
        <v>512</v>
      </c>
    </row>
    <row r="31" spans="1:3">
      <c r="A31" s="3" t="s">
        <v>529</v>
      </c>
    </row>
    <row r="32" spans="1:3">
      <c r="A32" s="4" t="s">
        <v>103</v>
      </c>
      <c r="B32" s="5" t="n">
        <v>-76656</v>
      </c>
      <c r="C32" s="5" t="n">
        <v>-125599</v>
      </c>
    </row>
    <row r="33" spans="1:3">
      <c r="A33" s="4" t="s">
        <v>116</v>
      </c>
      <c r="B33" s="5" t="n">
        <v>2024</v>
      </c>
      <c r="C33" s="5" t="n">
        <v>-1517</v>
      </c>
    </row>
    <row r="34" spans="1:3">
      <c r="A34" s="4" t="s">
        <v>530</v>
      </c>
      <c r="B34" s="5" t="n">
        <v>771</v>
      </c>
      <c r="C34" s="5" t="n">
        <v>-1052</v>
      </c>
    </row>
    <row r="35" spans="1:3">
      <c r="A35" s="4" t="s">
        <v>61</v>
      </c>
      <c r="B35" s="5" t="n">
        <v>2795</v>
      </c>
      <c r="C35" s="5" t="n">
        <v>-2569</v>
      </c>
    </row>
    <row r="36" spans="1:3">
      <c r="A36" s="4" t="s">
        <v>118</v>
      </c>
      <c r="B36" s="6" t="n">
        <v>-73861</v>
      </c>
      <c r="C36" s="6" t="n">
        <v>-128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6</v>
      </c>
    </row>
    <row r="3" spans="1:3">
      <c r="A3" s="3" t="s">
        <v>114</v>
      </c>
    </row>
    <row r="4" spans="1:3">
      <c r="A4" s="4" t="s">
        <v>103</v>
      </c>
      <c r="B4" s="6" t="n">
        <v>50208</v>
      </c>
      <c r="C4" s="6" t="n">
        <v>57830</v>
      </c>
    </row>
    <row r="5" spans="1:3">
      <c r="A5" s="3" t="s">
        <v>115</v>
      </c>
    </row>
    <row r="6" spans="1:3">
      <c r="A6" s="4" t="s">
        <v>116</v>
      </c>
      <c r="B6" s="5" t="n">
        <v>-2024</v>
      </c>
      <c r="C6" s="5" t="n">
        <v>1517</v>
      </c>
    </row>
    <row r="7" spans="1:3">
      <c r="A7" s="4" t="s">
        <v>117</v>
      </c>
      <c r="B7" s="5" t="n">
        <v>-771</v>
      </c>
      <c r="C7" s="5" t="n">
        <v>1052</v>
      </c>
    </row>
    <row r="8" spans="1:3">
      <c r="A8" s="4" t="s">
        <v>61</v>
      </c>
      <c r="B8" s="5" t="n">
        <v>-2795</v>
      </c>
      <c r="C8" s="5" t="n">
        <v>2569</v>
      </c>
    </row>
    <row r="9" spans="1:3">
      <c r="A9" s="4" t="s">
        <v>118</v>
      </c>
      <c r="B9" s="6" t="n">
        <v>47413</v>
      </c>
      <c r="C9" s="6" t="n">
        <v>60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418</v>
      </c>
      <c r="C1" s="2" t="s">
        <v>2</v>
      </c>
      <c r="D1" s="2" t="s">
        <v>86</v>
      </c>
    </row>
    <row r="2" spans="1:4">
      <c r="A2" s="3" t="s">
        <v>529</v>
      </c>
    </row>
    <row r="3" spans="1:4">
      <c r="A3" s="4" t="s">
        <v>535</v>
      </c>
      <c r="C3" s="6" t="n">
        <v>40244000</v>
      </c>
      <c r="D3" s="6" t="n">
        <v>33310000</v>
      </c>
    </row>
    <row r="4" spans="1:4">
      <c r="A4" s="3" t="s">
        <v>157</v>
      </c>
    </row>
    <row r="5" spans="1:4">
      <c r="A5" s="4" t="s">
        <v>536</v>
      </c>
      <c r="C5" s="5" t="n">
        <v>-14735000</v>
      </c>
      <c r="D5" s="5" t="n">
        <v>-40907000</v>
      </c>
    </row>
    <row r="6" spans="1:4">
      <c r="A6" s="4" t="s">
        <v>537</v>
      </c>
      <c r="D6" s="5" t="n">
        <v>0</v>
      </c>
    </row>
    <row r="7" spans="1:4">
      <c r="A7" s="4" t="s">
        <v>160</v>
      </c>
      <c r="B7" s="6" t="n">
        <v>-163600000</v>
      </c>
      <c r="C7" s="5" t="n">
        <v>168341000</v>
      </c>
      <c r="D7" s="5" t="n">
        <v>415078000</v>
      </c>
    </row>
    <row r="8" spans="1:4">
      <c r="A8" s="4" t="s">
        <v>161</v>
      </c>
      <c r="C8" s="5" t="n">
        <v>0</v>
      </c>
      <c r="D8" s="5" t="n">
        <v>-3200000</v>
      </c>
    </row>
    <row r="9" spans="1:4">
      <c r="A9" s="4" t="s">
        <v>162</v>
      </c>
      <c r="C9" s="5" t="n">
        <v>-2145000</v>
      </c>
      <c r="D9" s="5" t="n">
        <v>-2596000</v>
      </c>
    </row>
    <row r="10" spans="1:4">
      <c r="A10" s="4" t="s">
        <v>538</v>
      </c>
      <c r="C10" s="5" t="n">
        <v>0</v>
      </c>
      <c r="D10" s="5" t="n">
        <v>0</v>
      </c>
    </row>
    <row r="11" spans="1:4">
      <c r="A11" s="4" t="s">
        <v>163</v>
      </c>
      <c r="C11" s="5" t="n">
        <v>151461000</v>
      </c>
      <c r="D11" s="5" t="n">
        <v>368375000</v>
      </c>
    </row>
    <row r="12" spans="1:4">
      <c r="A12" s="3" t="s">
        <v>164</v>
      </c>
    </row>
    <row r="13" spans="1:4">
      <c r="A13" s="4" t="s">
        <v>165</v>
      </c>
      <c r="C13" s="5" t="n">
        <v>-36000</v>
      </c>
      <c r="D13" s="5" t="n">
        <v>-101000</v>
      </c>
    </row>
    <row r="14" spans="1:4">
      <c r="A14" s="4" t="s">
        <v>166</v>
      </c>
      <c r="C14" s="5" t="n">
        <v>115000000</v>
      </c>
      <c r="D14" s="5" t="n">
        <v>716225000</v>
      </c>
    </row>
    <row r="15" spans="1:4">
      <c r="A15" s="4" t="s">
        <v>167</v>
      </c>
      <c r="C15" s="5" t="n">
        <v>-235289000</v>
      </c>
      <c r="D15" s="5" t="n">
        <v>-754359000</v>
      </c>
    </row>
    <row r="16" spans="1:4">
      <c r="A16" s="4" t="s">
        <v>539</v>
      </c>
      <c r="D16" s="5" t="n">
        <v>0</v>
      </c>
    </row>
    <row r="17" spans="1:4">
      <c r="A17" s="4" t="s">
        <v>540</v>
      </c>
      <c r="C17" s="5" t="n">
        <v>-1055000</v>
      </c>
      <c r="D17" s="5" t="n">
        <v>-737000</v>
      </c>
    </row>
    <row r="18" spans="1:4">
      <c r="A18" s="4" t="s">
        <v>169</v>
      </c>
      <c r="C18" s="5" t="n">
        <v>-16899000</v>
      </c>
      <c r="D18" s="5" t="n">
        <v>-233164000</v>
      </c>
    </row>
    <row r="19" spans="1:4">
      <c r="A19" s="4" t="s">
        <v>541</v>
      </c>
      <c r="C19" s="5" t="n">
        <v>-53402000</v>
      </c>
      <c r="D19" s="5" t="n">
        <v>-130111000</v>
      </c>
    </row>
    <row r="20" spans="1:4">
      <c r="A20" s="4" t="s">
        <v>171</v>
      </c>
      <c r="C20" s="5" t="n">
        <v>-191681000</v>
      </c>
      <c r="D20" s="5" t="n">
        <v>-402247000</v>
      </c>
    </row>
    <row r="21" spans="1:4">
      <c r="A21" s="4" t="s">
        <v>172</v>
      </c>
      <c r="C21" s="5" t="n">
        <v>24000</v>
      </c>
      <c r="D21" s="5" t="n">
        <v>-562000</v>
      </c>
    </row>
    <row r="22" spans="1:4">
      <c r="A22" s="4" t="s">
        <v>173</v>
      </c>
      <c r="C22" s="5" t="n">
        <v>6034000</v>
      </c>
      <c r="D22" s="5" t="n">
        <v>8755000</v>
      </c>
    </row>
    <row r="23" spans="1:4">
      <c r="A23" s="4" t="s">
        <v>174</v>
      </c>
      <c r="C23" s="5" t="n">
        <v>6058000</v>
      </c>
      <c r="D23" s="5" t="n">
        <v>8193000</v>
      </c>
    </row>
    <row r="24" spans="1:4">
      <c r="A24" s="4" t="s">
        <v>512</v>
      </c>
    </row>
    <row r="25" spans="1:4">
      <c r="A25" s="3" t="s">
        <v>529</v>
      </c>
    </row>
    <row r="26" spans="1:4">
      <c r="A26" s="4" t="s">
        <v>535</v>
      </c>
      <c r="C26" s="5" t="n">
        <v>-76140000</v>
      </c>
      <c r="D26" s="5" t="n">
        <v>-125595000</v>
      </c>
    </row>
    <row r="27" spans="1:4">
      <c r="A27" s="3" t="s">
        <v>157</v>
      </c>
    </row>
    <row r="28" spans="1:4">
      <c r="A28" s="4" t="s">
        <v>536</v>
      </c>
      <c r="C28" s="5" t="n">
        <v>0</v>
      </c>
      <c r="D28" s="5" t="n">
        <v>0</v>
      </c>
    </row>
    <row r="29" spans="1:4">
      <c r="A29" s="4" t="s">
        <v>537</v>
      </c>
      <c r="D29" s="5" t="n">
        <v>-88000000</v>
      </c>
    </row>
    <row r="30" spans="1:4">
      <c r="A30" s="4" t="s">
        <v>160</v>
      </c>
      <c r="C30" s="5" t="n">
        <v>0</v>
      </c>
      <c r="D30" s="5" t="n">
        <v>0</v>
      </c>
    </row>
    <row r="31" spans="1:4">
      <c r="A31" s="4" t="s">
        <v>161</v>
      </c>
      <c r="D31" s="5" t="n">
        <v>0</v>
      </c>
    </row>
    <row r="32" spans="1:4">
      <c r="A32" s="4" t="s">
        <v>162</v>
      </c>
      <c r="C32" s="5" t="n">
        <v>0</v>
      </c>
      <c r="D32" s="5" t="n">
        <v>0</v>
      </c>
    </row>
    <row r="33" spans="1:4">
      <c r="A33" s="4" t="s">
        <v>538</v>
      </c>
      <c r="C33" s="5" t="n">
        <v>-215385000</v>
      </c>
      <c r="D33" s="5" t="n">
        <v>-367703000</v>
      </c>
    </row>
    <row r="34" spans="1:4">
      <c r="A34" s="4" t="s">
        <v>163</v>
      </c>
      <c r="C34" s="5" t="n">
        <v>-215385000</v>
      </c>
      <c r="D34" s="5" t="n">
        <v>-455703000</v>
      </c>
    </row>
    <row r="35" spans="1:4">
      <c r="A35" s="3" t="s">
        <v>164</v>
      </c>
    </row>
    <row r="36" spans="1:4">
      <c r="A36" s="4" t="s">
        <v>165</v>
      </c>
      <c r="C36" s="5" t="n">
        <v>0</v>
      </c>
      <c r="D36" s="5" t="n">
        <v>0</v>
      </c>
    </row>
    <row r="37" spans="1:4">
      <c r="A37" s="4" t="s">
        <v>166</v>
      </c>
      <c r="C37" s="5" t="n">
        <v>0</v>
      </c>
      <c r="D37" s="5" t="n">
        <v>0</v>
      </c>
    </row>
    <row r="38" spans="1:4">
      <c r="A38" s="4" t="s">
        <v>167</v>
      </c>
      <c r="C38" s="5" t="n">
        <v>0</v>
      </c>
      <c r="D38" s="5" t="n">
        <v>0</v>
      </c>
    </row>
    <row r="39" spans="1:4">
      <c r="A39" s="4" t="s">
        <v>539</v>
      </c>
      <c r="D39" s="5" t="n">
        <v>88000000</v>
      </c>
    </row>
    <row r="40" spans="1:4">
      <c r="A40" s="4" t="s">
        <v>540</v>
      </c>
      <c r="C40" s="5" t="n">
        <v>0</v>
      </c>
      <c r="D40" s="5" t="n">
        <v>0</v>
      </c>
    </row>
    <row r="41" spans="1:4">
      <c r="A41" s="4" t="s">
        <v>169</v>
      </c>
      <c r="C41" s="5" t="n">
        <v>0</v>
      </c>
      <c r="D41" s="5" t="n">
        <v>0</v>
      </c>
    </row>
    <row r="42" spans="1:4">
      <c r="A42" s="4" t="s">
        <v>541</v>
      </c>
      <c r="C42" s="5" t="n">
        <v>292043000</v>
      </c>
      <c r="D42" s="5" t="n">
        <v>493298000</v>
      </c>
    </row>
    <row r="43" spans="1:4">
      <c r="A43" s="4" t="s">
        <v>171</v>
      </c>
      <c r="C43" s="5" t="n">
        <v>292043000</v>
      </c>
      <c r="D43" s="5" t="n">
        <v>581298000</v>
      </c>
    </row>
    <row r="44" spans="1:4">
      <c r="A44" s="4" t="s">
        <v>172</v>
      </c>
      <c r="C44" s="5" t="n">
        <v>518000</v>
      </c>
      <c r="D44" s="5" t="n">
        <v>0</v>
      </c>
    </row>
    <row r="45" spans="1:4">
      <c r="A45" s="4" t="s">
        <v>173</v>
      </c>
      <c r="C45" s="5" t="n">
        <v>-518000</v>
      </c>
      <c r="D45" s="5" t="n">
        <v>0</v>
      </c>
    </row>
    <row r="46" spans="1:4">
      <c r="A46" s="4" t="s">
        <v>174</v>
      </c>
      <c r="C46" s="5" t="n">
        <v>0</v>
      </c>
      <c r="D46" s="5" t="n">
        <v>0</v>
      </c>
    </row>
    <row r="47" spans="1:4">
      <c r="A47" s="4" t="s">
        <v>513</v>
      </c>
    </row>
    <row r="48" spans="1:4">
      <c r="A48" s="3" t="s">
        <v>529</v>
      </c>
    </row>
    <row r="49" spans="1:4">
      <c r="A49" s="4" t="s">
        <v>535</v>
      </c>
      <c r="C49" s="5" t="n">
        <v>51224000</v>
      </c>
      <c r="D49" s="5" t="n">
        <v>58739000</v>
      </c>
    </row>
    <row r="50" spans="1:4">
      <c r="A50" s="3" t="s">
        <v>157</v>
      </c>
    </row>
    <row r="51" spans="1:4">
      <c r="A51" s="4" t="s">
        <v>536</v>
      </c>
      <c r="C51" s="5" t="n">
        <v>0</v>
      </c>
      <c r="D51" s="5" t="n">
        <v>0</v>
      </c>
    </row>
    <row r="52" spans="1:4">
      <c r="A52" s="4" t="s">
        <v>537</v>
      </c>
      <c r="D52" s="5" t="n">
        <v>0</v>
      </c>
    </row>
    <row r="53" spans="1:4">
      <c r="A53" s="4" t="s">
        <v>160</v>
      </c>
      <c r="C53" s="5" t="n">
        <v>0</v>
      </c>
      <c r="D53" s="5" t="n">
        <v>0</v>
      </c>
    </row>
    <row r="54" spans="1:4">
      <c r="A54" s="4" t="s">
        <v>161</v>
      </c>
      <c r="D54" s="5" t="n">
        <v>0</v>
      </c>
    </row>
    <row r="55" spans="1:4">
      <c r="A55" s="4" t="s">
        <v>162</v>
      </c>
      <c r="C55" s="5" t="n">
        <v>0</v>
      </c>
      <c r="D55" s="5" t="n">
        <v>0</v>
      </c>
    </row>
    <row r="56" spans="1:4">
      <c r="A56" s="4" t="s">
        <v>538</v>
      </c>
      <c r="C56" s="5" t="n">
        <v>20125000</v>
      </c>
      <c r="D56" s="5" t="n">
        <v>305266000</v>
      </c>
    </row>
    <row r="57" spans="1:4">
      <c r="A57" s="4" t="s">
        <v>163</v>
      </c>
      <c r="C57" s="5" t="n">
        <v>20125000</v>
      </c>
      <c r="D57" s="5" t="n">
        <v>305266000</v>
      </c>
    </row>
    <row r="58" spans="1:4">
      <c r="A58" s="3" t="s">
        <v>164</v>
      </c>
    </row>
    <row r="59" spans="1:4">
      <c r="A59" s="4" t="s">
        <v>165</v>
      </c>
      <c r="C59" s="5" t="n">
        <v>0</v>
      </c>
      <c r="D59" s="5" t="n">
        <v>0</v>
      </c>
    </row>
    <row r="60" spans="1:4">
      <c r="A60" s="4" t="s">
        <v>166</v>
      </c>
      <c r="C60" s="5" t="n">
        <v>0</v>
      </c>
      <c r="D60" s="5" t="n">
        <v>0</v>
      </c>
    </row>
    <row r="61" spans="1:4">
      <c r="A61" s="4" t="s">
        <v>167</v>
      </c>
      <c r="C61" s="5" t="n">
        <v>0</v>
      </c>
      <c r="D61" s="5" t="n">
        <v>0</v>
      </c>
    </row>
    <row r="62" spans="1:4">
      <c r="A62" s="4" t="s">
        <v>539</v>
      </c>
      <c r="D62" s="5" t="n">
        <v>0</v>
      </c>
    </row>
    <row r="63" spans="1:4">
      <c r="A63" s="4" t="s">
        <v>540</v>
      </c>
      <c r="C63" s="5" t="n">
        <v>-1055000</v>
      </c>
      <c r="D63" s="5" t="n">
        <v>-737000</v>
      </c>
    </row>
    <row r="64" spans="1:4">
      <c r="A64" s="4" t="s">
        <v>169</v>
      </c>
      <c r="C64" s="5" t="n">
        <v>-16899000</v>
      </c>
      <c r="D64" s="5" t="n">
        <v>-233164000</v>
      </c>
    </row>
    <row r="65" spans="1:4">
      <c r="A65" s="4" t="s">
        <v>541</v>
      </c>
      <c r="C65" s="5" t="n">
        <v>-53395000</v>
      </c>
      <c r="D65" s="5" t="n">
        <v>-130104000</v>
      </c>
    </row>
    <row r="66" spans="1:4">
      <c r="A66" s="4" t="s">
        <v>171</v>
      </c>
      <c r="C66" s="5" t="n">
        <v>-71349000</v>
      </c>
      <c r="D66" s="5" t="n">
        <v>-364005000</v>
      </c>
    </row>
    <row r="67" spans="1:4">
      <c r="A67" s="4" t="s">
        <v>172</v>
      </c>
      <c r="C67" s="5" t="n">
        <v>0</v>
      </c>
      <c r="D67" s="5" t="n">
        <v>0</v>
      </c>
    </row>
    <row r="68" spans="1:4">
      <c r="A68" s="4" t="s">
        <v>173</v>
      </c>
      <c r="C68" s="5" t="n">
        <v>150000</v>
      </c>
      <c r="D68" s="5" t="n">
        <v>150000</v>
      </c>
    </row>
    <row r="69" spans="1:4">
      <c r="A69" s="4" t="s">
        <v>174</v>
      </c>
      <c r="C69" s="5" t="n">
        <v>150000</v>
      </c>
      <c r="D69" s="5" t="n">
        <v>150000</v>
      </c>
    </row>
    <row r="70" spans="1:4">
      <c r="A70" s="4" t="s">
        <v>514</v>
      </c>
    </row>
    <row r="71" spans="1:4">
      <c r="A71" s="3" t="s">
        <v>529</v>
      </c>
    </row>
    <row r="72" spans="1:4">
      <c r="A72" s="4" t="s">
        <v>535</v>
      </c>
      <c r="C72" s="5" t="n">
        <v>14213000</v>
      </c>
      <c r="D72" s="5" t="n">
        <v>56468000</v>
      </c>
    </row>
    <row r="73" spans="1:4">
      <c r="A73" s="3" t="s">
        <v>157</v>
      </c>
    </row>
    <row r="74" spans="1:4">
      <c r="A74" s="4" t="s">
        <v>536</v>
      </c>
      <c r="C74" s="5" t="n">
        <v>-2498000</v>
      </c>
      <c r="D74" s="5" t="n">
        <v>-2004000</v>
      </c>
    </row>
    <row r="75" spans="1:4">
      <c r="A75" s="4" t="s">
        <v>537</v>
      </c>
      <c r="D75" s="5" t="n">
        <v>88000000</v>
      </c>
    </row>
    <row r="76" spans="1:4">
      <c r="A76" s="4" t="s">
        <v>160</v>
      </c>
      <c r="C76" s="5" t="n">
        <v>128000</v>
      </c>
      <c r="D76" s="5" t="n">
        <v>32086000</v>
      </c>
    </row>
    <row r="77" spans="1:4">
      <c r="A77" s="4" t="s">
        <v>161</v>
      </c>
      <c r="D77" s="5" t="n">
        <v>0</v>
      </c>
    </row>
    <row r="78" spans="1:4">
      <c r="A78" s="4" t="s">
        <v>162</v>
      </c>
      <c r="C78" s="5" t="n">
        <v>-147000</v>
      </c>
      <c r="D78" s="5" t="n">
        <v>-5000</v>
      </c>
    </row>
    <row r="79" spans="1:4">
      <c r="A79" s="4" t="s">
        <v>538</v>
      </c>
      <c r="C79" s="5" t="n">
        <v>195260000</v>
      </c>
      <c r="D79" s="5" t="n">
        <v>62437000</v>
      </c>
    </row>
    <row r="80" spans="1:4">
      <c r="A80" s="4" t="s">
        <v>163</v>
      </c>
      <c r="C80" s="5" t="n">
        <v>192743000</v>
      </c>
      <c r="D80" s="5" t="n">
        <v>180514000</v>
      </c>
    </row>
    <row r="81" spans="1:4">
      <c r="A81" s="3" t="s">
        <v>164</v>
      </c>
    </row>
    <row r="82" spans="1:4">
      <c r="A82" s="4" t="s">
        <v>165</v>
      </c>
      <c r="C82" s="5" t="n">
        <v>-36000</v>
      </c>
      <c r="D82" s="5" t="n">
        <v>-101000</v>
      </c>
    </row>
    <row r="83" spans="1:4">
      <c r="A83" s="4" t="s">
        <v>166</v>
      </c>
      <c r="C83" s="5" t="n">
        <v>115000000</v>
      </c>
      <c r="D83" s="5" t="n">
        <v>716225000</v>
      </c>
    </row>
    <row r="84" spans="1:4">
      <c r="A84" s="4" t="s">
        <v>167</v>
      </c>
      <c r="C84" s="5" t="n">
        <v>-235000000</v>
      </c>
      <c r="D84" s="5" t="n">
        <v>-754000000</v>
      </c>
    </row>
    <row r="85" spans="1:4">
      <c r="A85" s="4" t="s">
        <v>539</v>
      </c>
      <c r="D85" s="5" t="n">
        <v>0</v>
      </c>
    </row>
    <row r="86" spans="1:4">
      <c r="A86" s="4" t="s">
        <v>540</v>
      </c>
      <c r="C86" s="5" t="n">
        <v>0</v>
      </c>
      <c r="D86" s="5" t="n">
        <v>0</v>
      </c>
    </row>
    <row r="87" spans="1:4">
      <c r="A87" s="4" t="s">
        <v>169</v>
      </c>
      <c r="C87" s="5" t="n">
        <v>0</v>
      </c>
      <c r="D87" s="5" t="n">
        <v>0</v>
      </c>
    </row>
    <row r="88" spans="1:4">
      <c r="A88" s="4" t="s">
        <v>541</v>
      </c>
      <c r="C88" s="5" t="n">
        <v>-85510000</v>
      </c>
      <c r="D88" s="5" t="n">
        <v>-198964000</v>
      </c>
    </row>
    <row r="89" spans="1:4">
      <c r="A89" s="4" t="s">
        <v>171</v>
      </c>
      <c r="C89" s="5" t="n">
        <v>-205546000</v>
      </c>
      <c r="D89" s="5" t="n">
        <v>-236840000</v>
      </c>
    </row>
    <row r="90" spans="1:4">
      <c r="A90" s="4" t="s">
        <v>172</v>
      </c>
      <c r="C90" s="5" t="n">
        <v>1410000</v>
      </c>
      <c r="D90" s="5" t="n">
        <v>142000</v>
      </c>
    </row>
    <row r="91" spans="1:4">
      <c r="A91" s="4" t="s">
        <v>173</v>
      </c>
      <c r="C91" s="5" t="n">
        <v>32000</v>
      </c>
      <c r="D91" s="5" t="n">
        <v>3906000</v>
      </c>
    </row>
    <row r="92" spans="1:4">
      <c r="A92" s="4" t="s">
        <v>174</v>
      </c>
      <c r="C92" s="5" t="n">
        <v>1442000</v>
      </c>
      <c r="D92" s="5" t="n">
        <v>4048000</v>
      </c>
    </row>
    <row r="93" spans="1:4">
      <c r="A93" s="4" t="s">
        <v>515</v>
      </c>
    </row>
    <row r="94" spans="1:4">
      <c r="A94" s="3" t="s">
        <v>529</v>
      </c>
    </row>
    <row r="95" spans="1:4">
      <c r="A95" s="4" t="s">
        <v>535</v>
      </c>
      <c r="C95" s="5" t="n">
        <v>50947000</v>
      </c>
      <c r="D95" s="5" t="n">
        <v>43698000</v>
      </c>
    </row>
    <row r="96" spans="1:4">
      <c r="A96" s="3" t="s">
        <v>157</v>
      </c>
    </row>
    <row r="97" spans="1:4">
      <c r="A97" s="4" t="s">
        <v>536</v>
      </c>
      <c r="C97" s="5" t="n">
        <v>-12237000</v>
      </c>
      <c r="D97" s="5" t="n">
        <v>-38903000</v>
      </c>
    </row>
    <row r="98" spans="1:4">
      <c r="A98" s="4" t="s">
        <v>537</v>
      </c>
      <c r="D98" s="5" t="n">
        <v>0</v>
      </c>
    </row>
    <row r="99" spans="1:4">
      <c r="A99" s="4" t="s">
        <v>160</v>
      </c>
      <c r="C99" s="5" t="n">
        <v>168213000</v>
      </c>
      <c r="D99" s="5" t="n">
        <v>382992000</v>
      </c>
    </row>
    <row r="100" spans="1:4">
      <c r="A100" s="4" t="s">
        <v>161</v>
      </c>
      <c r="D100" s="5" t="n">
        <v>-3200000</v>
      </c>
    </row>
    <row r="101" spans="1:4">
      <c r="A101" s="4" t="s">
        <v>162</v>
      </c>
      <c r="C101" s="5" t="n">
        <v>-1998000</v>
      </c>
      <c r="D101" s="5" t="n">
        <v>-2591000</v>
      </c>
    </row>
    <row r="102" spans="1:4">
      <c r="A102" s="4" t="s">
        <v>538</v>
      </c>
      <c r="C102" s="5" t="n">
        <v>0</v>
      </c>
      <c r="D102" s="5" t="n">
        <v>0</v>
      </c>
    </row>
    <row r="103" spans="1:4">
      <c r="A103" s="4" t="s">
        <v>163</v>
      </c>
      <c r="C103" s="5" t="n">
        <v>153978000</v>
      </c>
      <c r="D103" s="5" t="n">
        <v>338298000</v>
      </c>
    </row>
    <row r="104" spans="1:4">
      <c r="A104" s="3" t="s">
        <v>164</v>
      </c>
    </row>
    <row r="105" spans="1:4">
      <c r="A105" s="4" t="s">
        <v>165</v>
      </c>
      <c r="C105" s="5" t="n">
        <v>0</v>
      </c>
      <c r="D105" s="5" t="n">
        <v>0</v>
      </c>
    </row>
    <row r="106" spans="1:4">
      <c r="A106" s="4" t="s">
        <v>166</v>
      </c>
      <c r="C106" s="5" t="n">
        <v>0</v>
      </c>
      <c r="D106" s="5" t="n">
        <v>0</v>
      </c>
    </row>
    <row r="107" spans="1:4">
      <c r="A107" s="4" t="s">
        <v>167</v>
      </c>
      <c r="C107" s="5" t="n">
        <v>-289000</v>
      </c>
      <c r="D107" s="5" t="n">
        <v>-359000</v>
      </c>
    </row>
    <row r="108" spans="1:4">
      <c r="A108" s="4" t="s">
        <v>539</v>
      </c>
      <c r="D108" s="5" t="n">
        <v>-88000000</v>
      </c>
    </row>
    <row r="109" spans="1:4">
      <c r="A109" s="4" t="s">
        <v>540</v>
      </c>
      <c r="C109" s="5" t="n">
        <v>0</v>
      </c>
      <c r="D109" s="5" t="n">
        <v>0</v>
      </c>
    </row>
    <row r="110" spans="1:4">
      <c r="A110" s="4" t="s">
        <v>169</v>
      </c>
      <c r="C110" s="5" t="n">
        <v>0</v>
      </c>
      <c r="D110" s="5" t="n">
        <v>0</v>
      </c>
    </row>
    <row r="111" spans="1:4">
      <c r="A111" s="4" t="s">
        <v>541</v>
      </c>
      <c r="C111" s="5" t="n">
        <v>-206540000</v>
      </c>
      <c r="D111" s="5" t="n">
        <v>-294341000</v>
      </c>
    </row>
    <row r="112" spans="1:4">
      <c r="A112" s="4" t="s">
        <v>171</v>
      </c>
      <c r="C112" s="5" t="n">
        <v>-206829000</v>
      </c>
      <c r="D112" s="5" t="n">
        <v>-382700000</v>
      </c>
    </row>
    <row r="113" spans="1:4">
      <c r="A113" s="4" t="s">
        <v>172</v>
      </c>
      <c r="C113" s="5" t="n">
        <v>-1904000</v>
      </c>
      <c r="D113" s="5" t="n">
        <v>-704000</v>
      </c>
    </row>
    <row r="114" spans="1:4">
      <c r="A114" s="4" t="s">
        <v>173</v>
      </c>
      <c r="C114" s="5" t="n">
        <v>6370000</v>
      </c>
      <c r="D114" s="5" t="n">
        <v>4699000</v>
      </c>
    </row>
    <row r="115" spans="1:4">
      <c r="A115" s="4" t="s">
        <v>174</v>
      </c>
      <c r="C115" s="6" t="n">
        <v>4466000</v>
      </c>
      <c r="D115" s="6" t="n">
        <v>399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3"/>
    <col customWidth="1" max="3" min="3" width="17"/>
  </cols>
  <sheetData>
    <row r="1" spans="1:3">
      <c r="A1" s="1" t="s">
        <v>542</v>
      </c>
      <c r="B1" s="2" t="s">
        <v>543</v>
      </c>
      <c r="C1" s="2" t="s">
        <v>544</v>
      </c>
    </row>
    <row r="2" spans="1:3">
      <c r="A2" s="3" t="s">
        <v>545</v>
      </c>
    </row>
    <row r="3" spans="1:3">
      <c r="A3" s="4" t="s">
        <v>546</v>
      </c>
      <c r="B3" s="7" t="n">
        <v>0.21</v>
      </c>
    </row>
    <row r="4" spans="1:3">
      <c r="A4" s="4" t="s">
        <v>547</v>
      </c>
    </row>
    <row r="5" spans="1:3">
      <c r="A5" s="3" t="s">
        <v>545</v>
      </c>
    </row>
    <row r="6" spans="1:3">
      <c r="A6" s="4" t="s">
        <v>548</v>
      </c>
      <c r="C6" s="5" t="n">
        <v>4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549</v>
      </c>
      <c r="B1" s="1" t="s">
        <v>550</v>
      </c>
      <c r="C1" s="2" t="s">
        <v>551</v>
      </c>
    </row>
    <row r="2" spans="1:3">
      <c r="A2" s="4" t="s">
        <v>552</v>
      </c>
      <c r="B2" s="4" t="s">
        <v>553</v>
      </c>
      <c r="C2" s="6" t="n">
        <v>0</v>
      </c>
    </row>
    <row r="3" spans="1:3">
      <c r="A3" s="4" t="s">
        <v>554</v>
      </c>
    </row>
    <row r="4" spans="1:3">
      <c r="A4" s="4" t="s">
        <v>552</v>
      </c>
      <c r="B4" s="4" t="s">
        <v>553</v>
      </c>
      <c r="C4" s="5" t="n">
        <v>-94000</v>
      </c>
    </row>
    <row r="5" spans="1:3">
      <c r="A5" s="4" t="s">
        <v>555</v>
      </c>
    </row>
    <row r="6" spans="1:3">
      <c r="A6" s="4" t="s">
        <v>552</v>
      </c>
      <c r="B6" s="4" t="s">
        <v>553</v>
      </c>
      <c r="C6" s="6" t="n">
        <v>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34"/>
    <col customWidth="1" max="7" min="7" width="26"/>
  </cols>
  <sheetData>
    <row r="1" spans="1:7">
      <c r="A1" s="1" t="s">
        <v>119</v>
      </c>
      <c r="B1" s="2" t="s">
        <v>120</v>
      </c>
      <c r="C1" s="2" t="s">
        <v>121</v>
      </c>
      <c r="D1" s="2" t="s">
        <v>122</v>
      </c>
      <c r="E1" s="2" t="s">
        <v>123</v>
      </c>
      <c r="F1" s="2" t="s">
        <v>124</v>
      </c>
      <c r="G1" s="2" t="s">
        <v>125</v>
      </c>
    </row>
    <row r="2" spans="1:7">
      <c r="A2" s="4" t="s">
        <v>126</v>
      </c>
      <c r="B2" s="6" t="n">
        <v>1986489</v>
      </c>
      <c r="C2" s="6" t="n">
        <v>1424</v>
      </c>
      <c r="D2" s="6" t="n">
        <v>3677360</v>
      </c>
      <c r="E2" s="6" t="n">
        <v>-1702281</v>
      </c>
      <c r="F2" s="6" t="n">
        <v>8164</v>
      </c>
      <c r="G2" s="6" t="n">
        <v>1822</v>
      </c>
    </row>
    <row r="3" spans="1:7">
      <c r="A3" s="4" t="s">
        <v>127</v>
      </c>
      <c r="C3" s="5" t="n">
        <v>142359000</v>
      </c>
    </row>
    <row r="4" spans="1:7">
      <c r="A4" s="3" t="s">
        <v>128</v>
      </c>
    </row>
    <row r="5" spans="1:7">
      <c r="A5" s="4" t="s">
        <v>129</v>
      </c>
      <c r="B5" s="5" t="n">
        <v>-231888</v>
      </c>
      <c r="C5" s="6" t="n">
        <v>-125</v>
      </c>
      <c r="E5" s="5" t="n">
        <v>-231763</v>
      </c>
    </row>
    <row r="6" spans="1:7">
      <c r="A6" s="4" t="s">
        <v>130</v>
      </c>
      <c r="C6" s="5" t="n">
        <v>-12482000</v>
      </c>
    </row>
    <row r="7" spans="1:7">
      <c r="A7" s="4" t="s">
        <v>131</v>
      </c>
      <c r="B7" s="5" t="n">
        <v>-28311</v>
      </c>
      <c r="D7" s="5" t="n">
        <v>-19</v>
      </c>
      <c r="E7" s="5" t="n">
        <v>-28284</v>
      </c>
      <c r="G7" s="5" t="n">
        <v>-8</v>
      </c>
    </row>
    <row r="8" spans="1:7">
      <c r="A8" s="4" t="s">
        <v>132</v>
      </c>
      <c r="B8" s="5" t="n">
        <v>2901</v>
      </c>
      <c r="C8" s="6" t="n">
        <v>1</v>
      </c>
      <c r="D8" s="5" t="n">
        <v>2900</v>
      </c>
    </row>
    <row r="9" spans="1:7">
      <c r="A9" s="4" t="s">
        <v>133</v>
      </c>
      <c r="C9" s="5" t="n">
        <v>148000</v>
      </c>
    </row>
    <row r="10" spans="1:7">
      <c r="A10" s="4" t="s">
        <v>102</v>
      </c>
      <c r="B10" s="5" t="n">
        <v>-2</v>
      </c>
      <c r="G10" s="5" t="n">
        <v>-2</v>
      </c>
    </row>
    <row r="11" spans="1:7">
      <c r="A11" s="4" t="s">
        <v>103</v>
      </c>
      <c r="B11" s="5" t="n">
        <v>57830</v>
      </c>
      <c r="E11" s="5" t="n">
        <v>57830</v>
      </c>
    </row>
    <row r="12" spans="1:7">
      <c r="A12" s="4" t="s">
        <v>134</v>
      </c>
      <c r="B12" s="5" t="n">
        <v>2569</v>
      </c>
      <c r="F12" s="5" t="n">
        <v>2569</v>
      </c>
    </row>
    <row r="13" spans="1:7">
      <c r="A13" s="4" t="s">
        <v>135</v>
      </c>
      <c r="B13" s="6" t="n">
        <v>1789588</v>
      </c>
      <c r="C13" s="6" t="n">
        <v>1300</v>
      </c>
      <c r="D13" s="5" t="n">
        <v>3680241</v>
      </c>
      <c r="E13" s="5" t="n">
        <v>-1904404</v>
      </c>
      <c r="F13" s="5" t="n">
        <v>10639</v>
      </c>
      <c r="G13" s="5" t="n">
        <v>1812</v>
      </c>
    </row>
    <row r="14" spans="1:7">
      <c r="A14" s="4" t="s">
        <v>136</v>
      </c>
      <c r="B14" s="5" t="n">
        <v>130025000</v>
      </c>
      <c r="C14" s="5" t="n">
        <v>130025000</v>
      </c>
    </row>
    <row r="15" spans="1:7">
      <c r="A15" s="4" t="s">
        <v>137</v>
      </c>
      <c r="B15" s="6" t="n">
        <v>1712140</v>
      </c>
      <c r="C15" s="6" t="n">
        <v>1262</v>
      </c>
      <c r="D15" s="5" t="n">
        <v>3683186</v>
      </c>
      <c r="E15" s="5" t="n">
        <v>-1982542</v>
      </c>
      <c r="F15" s="5" t="n">
        <v>8462</v>
      </c>
      <c r="G15" s="5" t="n">
        <v>1772</v>
      </c>
    </row>
    <row r="16" spans="1:7">
      <c r="A16" s="4" t="s">
        <v>138</v>
      </c>
      <c r="B16" s="5" t="n">
        <v>126218554</v>
      </c>
      <c r="C16" s="5" t="n">
        <v>126219000</v>
      </c>
    </row>
    <row r="17" spans="1:7">
      <c r="A17" s="3" t="s">
        <v>128</v>
      </c>
    </row>
    <row r="18" spans="1:7">
      <c r="A18" s="4" t="s">
        <v>129</v>
      </c>
      <c r="B18" s="6" t="n">
        <v>-12482</v>
      </c>
      <c r="C18" s="6" t="n">
        <v>-7</v>
      </c>
      <c r="E18" s="5" t="n">
        <v>-12475</v>
      </c>
    </row>
    <row r="19" spans="1:7">
      <c r="A19" s="4" t="s">
        <v>130</v>
      </c>
      <c r="C19" s="5" t="n">
        <v>-728000</v>
      </c>
    </row>
    <row r="20" spans="1:7">
      <c r="A20" s="4" t="s">
        <v>131</v>
      </c>
      <c r="B20" s="5" t="n">
        <v>-26430</v>
      </c>
      <c r="D20" s="5" t="n">
        <v>-48</v>
      </c>
      <c r="E20" s="5" t="n">
        <v>-26375</v>
      </c>
      <c r="G20" s="5" t="n">
        <v>-7</v>
      </c>
    </row>
    <row r="21" spans="1:7">
      <c r="A21" s="4" t="s">
        <v>132</v>
      </c>
      <c r="B21" s="5" t="n">
        <v>2880</v>
      </c>
      <c r="C21" s="6" t="n">
        <v>1</v>
      </c>
      <c r="D21" s="5" t="n">
        <v>2879</v>
      </c>
    </row>
    <row r="22" spans="1:7">
      <c r="A22" s="4" t="s">
        <v>133</v>
      </c>
      <c r="C22" s="5" t="n">
        <v>106000</v>
      </c>
    </row>
    <row r="23" spans="1:7">
      <c r="A23" s="4" t="s">
        <v>102</v>
      </c>
      <c r="B23" s="5" t="n">
        <v>1</v>
      </c>
      <c r="G23" s="5" t="n">
        <v>1</v>
      </c>
    </row>
    <row r="24" spans="1:7">
      <c r="A24" s="4" t="s">
        <v>103</v>
      </c>
      <c r="B24" s="5" t="n">
        <v>50208</v>
      </c>
      <c r="E24" s="5" t="n">
        <v>50208</v>
      </c>
    </row>
    <row r="25" spans="1:7">
      <c r="A25" s="4" t="s">
        <v>134</v>
      </c>
      <c r="B25" s="5" t="n">
        <v>-2795</v>
      </c>
      <c r="F25" s="5" t="n">
        <v>-2795</v>
      </c>
    </row>
    <row r="26" spans="1:7">
      <c r="A26" s="4" t="s">
        <v>139</v>
      </c>
      <c r="B26" s="6" t="n">
        <v>1723522</v>
      </c>
      <c r="C26" s="6" t="n">
        <v>1256</v>
      </c>
      <c r="D26" s="6" t="n">
        <v>3686017</v>
      </c>
      <c r="E26" s="6" t="n">
        <v>-1971184</v>
      </c>
      <c r="F26" s="6" t="n">
        <v>5667</v>
      </c>
      <c r="G26" s="6" t="n">
        <v>1766</v>
      </c>
    </row>
    <row r="27" spans="1:7">
      <c r="A27" s="4" t="s">
        <v>140</v>
      </c>
      <c r="B27" s="5" t="n">
        <v>125597374</v>
      </c>
      <c r="C27" s="5" t="n">
        <v>12559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1</v>
      </c>
      <c r="B1" s="2" t="s">
        <v>1</v>
      </c>
    </row>
    <row r="2" spans="1:3">
      <c r="B2" s="2" t="s">
        <v>2</v>
      </c>
      <c r="C2" s="2" t="s">
        <v>86</v>
      </c>
    </row>
    <row r="3" spans="1:3">
      <c r="A3" s="3" t="s">
        <v>142</v>
      </c>
    </row>
    <row r="4" spans="1:3">
      <c r="A4" s="4" t="s">
        <v>143</v>
      </c>
      <c r="B4" s="7" t="n">
        <v>0.21</v>
      </c>
      <c r="C4" s="7"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6</v>
      </c>
    </row>
    <row r="3" spans="1:3">
      <c r="A3" s="3" t="s">
        <v>145</v>
      </c>
    </row>
    <row r="4" spans="1:3">
      <c r="A4" s="4" t="s">
        <v>101</v>
      </c>
      <c r="B4" s="6" t="n">
        <v>50209</v>
      </c>
      <c r="C4" s="6" t="n">
        <v>57828</v>
      </c>
    </row>
    <row r="5" spans="1:3">
      <c r="A5" s="3" t="s">
        <v>146</v>
      </c>
    </row>
    <row r="6" spans="1:3">
      <c r="A6" s="4" t="s">
        <v>92</v>
      </c>
      <c r="B6" s="5" t="n">
        <v>26525</v>
      </c>
      <c r="C6" s="5" t="n">
        <v>27145</v>
      </c>
    </row>
    <row r="7" spans="1:3">
      <c r="A7" s="4" t="s">
        <v>147</v>
      </c>
      <c r="B7" s="5" t="n">
        <v>100</v>
      </c>
      <c r="C7" s="5" t="n">
        <v>-201</v>
      </c>
    </row>
    <row r="8" spans="1:3">
      <c r="A8" s="4" t="s">
        <v>148</v>
      </c>
      <c r="B8" s="5" t="n">
        <v>16427</v>
      </c>
      <c r="C8" s="5" t="n">
        <v>15984</v>
      </c>
    </row>
    <row r="9" spans="1:3">
      <c r="A9" s="4" t="s">
        <v>99</v>
      </c>
      <c r="B9" s="5" t="n">
        <v>0</v>
      </c>
      <c r="C9" s="5" t="n">
        <v>1665</v>
      </c>
    </row>
    <row r="10" spans="1:3">
      <c r="A10" s="4" t="s">
        <v>149</v>
      </c>
      <c r="B10" s="5" t="n">
        <v>3835</v>
      </c>
      <c r="C10" s="5" t="n">
        <v>1025</v>
      </c>
    </row>
    <row r="11" spans="1:3">
      <c r="A11" s="4" t="s">
        <v>100</v>
      </c>
      <c r="B11" s="5" t="n">
        <v>-37887</v>
      </c>
      <c r="C11" s="5" t="n">
        <v>-45209</v>
      </c>
    </row>
    <row r="12" spans="1:3">
      <c r="A12" s="3" t="s">
        <v>150</v>
      </c>
    </row>
    <row r="13" spans="1:3">
      <c r="A13" s="4" t="s">
        <v>151</v>
      </c>
      <c r="B13" s="5" t="n">
        <v>-4333</v>
      </c>
      <c r="C13" s="5" t="n">
        <v>-5048</v>
      </c>
    </row>
    <row r="14" spans="1:3">
      <c r="A14" s="4" t="s">
        <v>152</v>
      </c>
      <c r="B14" s="5" t="n">
        <v>1570</v>
      </c>
      <c r="C14" s="5" t="n">
        <v>1975</v>
      </c>
    </row>
    <row r="15" spans="1:3">
      <c r="A15" s="4" t="s">
        <v>153</v>
      </c>
      <c r="B15" s="5" t="n">
        <v>0</v>
      </c>
      <c r="C15" s="5" t="n">
        <v>807</v>
      </c>
    </row>
    <row r="16" spans="1:3">
      <c r="A16" s="4" t="s">
        <v>154</v>
      </c>
      <c r="B16" s="5" t="n">
        <v>-14440</v>
      </c>
      <c r="C16" s="5" t="n">
        <v>-22716</v>
      </c>
    </row>
    <row r="17" spans="1:3">
      <c r="A17" s="4" t="s">
        <v>155</v>
      </c>
      <c r="B17" s="5" t="n">
        <v>-1762</v>
      </c>
      <c r="C17" s="5" t="n">
        <v>55</v>
      </c>
    </row>
    <row r="18" spans="1:3">
      <c r="A18" s="4" t="s">
        <v>156</v>
      </c>
      <c r="B18" s="5" t="n">
        <v>40244</v>
      </c>
      <c r="C18" s="5" t="n">
        <v>33310</v>
      </c>
    </row>
    <row r="19" spans="1:3">
      <c r="A19" s="3" t="s">
        <v>157</v>
      </c>
    </row>
    <row r="20" spans="1:3">
      <c r="A20" s="4" t="s">
        <v>158</v>
      </c>
      <c r="B20" s="5" t="n">
        <v>700</v>
      </c>
      <c r="C20" s="5" t="n">
        <v>-28147</v>
      </c>
    </row>
    <row r="21" spans="1:3">
      <c r="A21" s="4" t="s">
        <v>159</v>
      </c>
      <c r="B21" s="5" t="n">
        <v>-15435</v>
      </c>
      <c r="C21" s="5" t="n">
        <v>-12760</v>
      </c>
    </row>
    <row r="22" spans="1:3">
      <c r="A22" s="4" t="s">
        <v>160</v>
      </c>
      <c r="B22" s="5" t="n">
        <v>168341</v>
      </c>
      <c r="C22" s="5" t="n">
        <v>415078</v>
      </c>
    </row>
    <row r="23" spans="1:3">
      <c r="A23" s="4" t="s">
        <v>161</v>
      </c>
      <c r="B23" s="5" t="n">
        <v>0</v>
      </c>
      <c r="C23" s="5" t="n">
        <v>-3200</v>
      </c>
    </row>
    <row r="24" spans="1:3">
      <c r="A24" s="4" t="s">
        <v>162</v>
      </c>
      <c r="B24" s="5" t="n">
        <v>-2145</v>
      </c>
      <c r="C24" s="5" t="n">
        <v>-2596</v>
      </c>
    </row>
    <row r="25" spans="1:3">
      <c r="A25" s="4" t="s">
        <v>163</v>
      </c>
      <c r="B25" s="5" t="n">
        <v>151461</v>
      </c>
      <c r="C25" s="5" t="n">
        <v>368375</v>
      </c>
    </row>
    <row r="26" spans="1:3">
      <c r="A26" s="3" t="s">
        <v>164</v>
      </c>
    </row>
    <row r="27" spans="1:3">
      <c r="A27" s="4" t="s">
        <v>165</v>
      </c>
      <c r="B27" s="5" t="n">
        <v>-36</v>
      </c>
      <c r="C27" s="5" t="n">
        <v>-101</v>
      </c>
    </row>
    <row r="28" spans="1:3">
      <c r="A28" s="4" t="s">
        <v>166</v>
      </c>
      <c r="B28" s="5" t="n">
        <v>115000</v>
      </c>
      <c r="C28" s="5" t="n">
        <v>716225</v>
      </c>
    </row>
    <row r="29" spans="1:3">
      <c r="A29" s="4" t="s">
        <v>167</v>
      </c>
      <c r="B29" s="5" t="n">
        <v>-235289</v>
      </c>
      <c r="C29" s="5" t="n">
        <v>-754359</v>
      </c>
    </row>
    <row r="30" spans="1:3">
      <c r="A30" s="4" t="s">
        <v>168</v>
      </c>
      <c r="B30" s="5" t="n">
        <v>-1055</v>
      </c>
      <c r="C30" s="5" t="n">
        <v>-737</v>
      </c>
    </row>
    <row r="31" spans="1:3">
      <c r="A31" s="4" t="s">
        <v>169</v>
      </c>
      <c r="B31" s="5" t="n">
        <v>-16899</v>
      </c>
      <c r="C31" s="5" t="n">
        <v>-233164</v>
      </c>
    </row>
    <row r="32" spans="1:3">
      <c r="A32" s="4" t="s">
        <v>170</v>
      </c>
      <c r="B32" s="5" t="n">
        <v>-53402</v>
      </c>
      <c r="C32" s="5" t="n">
        <v>-130111</v>
      </c>
    </row>
    <row r="33" spans="1:3">
      <c r="A33" s="4" t="s">
        <v>171</v>
      </c>
      <c r="B33" s="5" t="n">
        <v>-191681</v>
      </c>
      <c r="C33" s="5" t="n">
        <v>-402247</v>
      </c>
    </row>
    <row r="34" spans="1:3">
      <c r="A34" s="4" t="s">
        <v>172</v>
      </c>
      <c r="B34" s="5" t="n">
        <v>24</v>
      </c>
      <c r="C34" s="5" t="n">
        <v>-562</v>
      </c>
    </row>
    <row r="35" spans="1:3">
      <c r="A35" s="4" t="s">
        <v>173</v>
      </c>
      <c r="B35" s="5" t="n">
        <v>6034</v>
      </c>
      <c r="C35" s="5" t="n">
        <v>8755</v>
      </c>
    </row>
    <row r="36" spans="1:3">
      <c r="A36" s="4" t="s">
        <v>174</v>
      </c>
      <c r="B36" s="6" t="n">
        <v>6058</v>
      </c>
      <c r="C36" s="6" t="n">
        <v>8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34:34Z</dcterms:created>
  <dcterms:modified xmlns:dcterms="http://purl.org/dc/terms/" xmlns:xsi="http://www.w3.org/2001/XMLSchema-instance" xsi:type="dcterms:W3CDTF">2019-05-01T16:34:34Z</dcterms:modified>
</cp:coreProperties>
</file>